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Note 1 - Description of Busines" sheetId="8" r:id="rId8"/>
    <s:sheet name="Note 2 - Acquisitions" sheetId="9" r:id="rId9"/>
    <s:sheet name="Note 3 - Inventories" sheetId="10" r:id="rId10"/>
    <s:sheet name="Note 4 - Debt" sheetId="11" r:id="rId11"/>
    <s:sheet name="Note 5 - Pension and Other Post" sheetId="12" r:id="rId12"/>
    <s:sheet name="Note 6 - Accumulated Other Comp" sheetId="13" r:id="rId13"/>
    <s:sheet name="Note 7 - Stock-based Compensati" sheetId="14" r:id="rId14"/>
    <s:sheet name="Note 8 - Earnings Per Share" sheetId="15" r:id="rId15"/>
    <s:sheet name="Note 9 - Derivative Financial I" sheetId="16" r:id="rId16"/>
    <s:sheet name="Note 10 - Fair Value of Financi" sheetId="17" r:id="rId17"/>
    <s:sheet name="Note 11 - Commitments and Conti" sheetId="18" r:id="rId18"/>
    <s:sheet name="Note 12 - Business Segment Info" sheetId="19" r:id="rId19"/>
    <s:sheet name="Note 13 - Restructuring" sheetId="20" r:id="rId20"/>
    <s:sheet name="Note 14 - Subsequent Event" sheetId="21" r:id="rId21"/>
    <s:sheet name="Accounting Policies, by Policy " sheetId="22" r:id="rId22"/>
    <s:sheet name="Note 2 - Acquisitions (Tables)" sheetId="23" r:id="rId23"/>
    <s:sheet name="Note 3 - Inventories (Tables)" sheetId="24" r:id="rId24"/>
    <s:sheet name="Note 5 - Pension and Other Po25" sheetId="25" r:id="rId25"/>
    <s:sheet name="Note 6 - Accumulated Other Co26" sheetId="26" r:id="rId26"/>
    <s:sheet name="Note 8 - Earnings Per Share (Ta" sheetId="27" r:id="rId27"/>
    <s:sheet name="Note 9 - Derivative Financial28" sheetId="28" r:id="rId28"/>
    <s:sheet name="Note 10 - Fair Value of Finan29" sheetId="29" r:id="rId29"/>
    <s:sheet name="Note 11 - Commitments and Con30" sheetId="30" r:id="rId30"/>
    <s:sheet name="Note 12 - Business Segment In31" sheetId="31" r:id="rId31"/>
    <s:sheet name="Note 13 - Restructuring (Tables" sheetId="32" r:id="rId32"/>
    <s:sheet name="Note 1 - Description of Busin33" sheetId="33" r:id="rId33"/>
    <s:sheet name="Note 2 - Acquisitions (Details)" sheetId="34" r:id="rId34"/>
    <s:sheet name="Note 2 - Acquisitions (Detail35" sheetId="35" r:id="rId35"/>
    <s:sheet name="Note 3 - Inventories (Details) " sheetId="36" r:id="rId36"/>
    <s:sheet name="Note 4 - Debt (Details)" sheetId="37" r:id="rId37"/>
    <s:sheet name="Note 5 - Pension and Other Po38" sheetId="38" r:id="rId38"/>
    <s:sheet name="Note 5 - Pension and Other Po39" sheetId="39" r:id="rId39"/>
    <s:sheet name="Note 6 - Accumulated Other Co40" sheetId="40" r:id="rId40"/>
    <s:sheet name="Note 6 - Accumulated Other Co41" sheetId="41" r:id="rId41"/>
    <s:sheet name="Note 7 - Stock-based Compensa42" sheetId="42" r:id="rId42"/>
    <s:sheet name="Note 8 - Earnings Per Share (De" sheetId="43" r:id="rId43"/>
    <s:sheet name="Note 9 - Derivative Financial44" sheetId="44" r:id="rId44"/>
    <s:sheet name="Note 9 - Derivative Financial45" sheetId="45" r:id="rId45"/>
    <s:sheet name="Note 9 - Derivative Financial46" sheetId="46" r:id="rId46"/>
    <s:sheet name="Note 9 - Derivative Financial47" sheetId="47" r:id="rId47"/>
    <s:sheet name="Note 9 - Derivative Financial48" sheetId="48" r:id="rId48"/>
    <s:sheet name="Note 10 - Fair Value of Finan49" sheetId="49" r:id="rId49"/>
    <s:sheet name="Note 10 - Fair Value of Finan50" sheetId="50" r:id="rId50"/>
    <s:sheet name="Note 10 - Fair Value of Finan51" sheetId="51" r:id="rId51"/>
    <s:sheet name="Note 11 - Commitments and Con52" sheetId="52" r:id="rId52"/>
    <s:sheet name="Note 11 - Commitments and Con53" sheetId="53" r:id="rId53"/>
    <s:sheet name="Note 12 - Business Segment In54" sheetId="54" r:id="rId54"/>
    <s:sheet name="Note 13 - Restructuring (Detail" sheetId="55" r:id="rId55"/>
    <s:sheet name="Note 13 - Restructuring (Deta56" sheetId="56" r:id="rId56"/>
    <s:sheet name="Note 13 - Restructuring (Deta57" sheetId="57" r:id="rId57"/>
    <s:sheet name="Note 13 - Restructuring (Deta58" sheetId="58" r:id="rId58"/>
    <s:sheet name="Note 14 - Subsequent Event (Det" sheetId="59" r:id="rId59"/>
    <s:sheet name="Uncategorized Items - jbt-20150" sheetId="60" r:id="rId60"/>
  </s:sheets>
  <s:definedNames/>
  <s:calcPr calcId="124519" calcMode="auto" fullCalcOnLoad="1"/>
</s:workbook>
</file>

<file path=xl/sharedStrings.xml><?xml version="1.0" encoding="utf-8"?>
<sst xmlns="http://schemas.openxmlformats.org/spreadsheetml/2006/main" uniqueCount="492">
  <si>
    <t>Document And Entity Information - shares</t>
  </si>
  <si>
    <t>6 Months Ended</t>
  </si>
  <si>
    <t>Jun. 30, 2015</t>
  </si>
  <si>
    <t>Jul. 24, 2015</t>
  </si>
  <si>
    <t>Document and Entity Information [Abstract]</t>
  </si>
  <si>
    <t>Entity Registrant Name</t>
  </si>
  <si>
    <t>John Bean Technologie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ndensed Consolidated Statements of Income (Unaudited) - USD ($) $ in Millions</t>
  </si>
  <si>
    <t>3 Months Ended</t>
  </si>
  <si>
    <t>Jun. 30, 2014</t>
  </si>
  <si>
    <t>Revenue</t>
  </si>
  <si>
    <t>Operating expenses:</t>
  </si>
  <si>
    <t>Cost of sales</t>
  </si>
  <si>
    <t>Selling, general and administrative expense</t>
  </si>
  <si>
    <t>Research and development expense</t>
  </si>
  <si>
    <t>Restructuring expense</t>
  </si>
  <si>
    <t>Other (income) expense, net</t>
  </si>
  <si>
    <t>Operating income</t>
  </si>
  <si>
    <t>Interest income</t>
  </si>
  <si>
    <t>Interest expense</t>
  </si>
  <si>
    <t>Income from continuing operations before income taxes</t>
  </si>
  <si>
    <t>Provision for income taxes</t>
  </si>
  <si>
    <t>Income from continuing operations</t>
  </si>
  <si>
    <t>Loss from discontinued operations, net of taxes</t>
  </si>
  <si>
    <t>Net income</t>
  </si>
  <si>
    <t>Basic earnings per share:</t>
  </si>
  <si>
    <t>Income from continuing operations (in Dollars per share)</t>
  </si>
  <si>
    <t>Loss from discontinued operations (in Dollars per share)</t>
  </si>
  <si>
    <t>Net income (in Dollars per share)</t>
  </si>
  <si>
    <t>Diluted earnings per share:</t>
  </si>
  <si>
    <t>Cash dividends declared per share (in Dollars per share)</t>
  </si>
  <si>
    <t>Condensed Consolidated Statements of Comprehensive Income (Unaudited) - USD ($) $ in Millions</t>
  </si>
  <si>
    <t>Other comprehensive income (loss)</t>
  </si>
  <si>
    <t>Foreign currency translation adjustments</t>
  </si>
  <si>
    <t>Pension and other postretirement benefits adjustments, net of tax of ($0.1) and $0.3 for 2015; $0.3 and $0.6 for 2014, respectively</t>
  </si>
  <si>
    <t>Derivatives designated as hedges, net of tax of $0.3 for the second quarter of 2015</t>
  </si>
  <si>
    <t>Comprehensive income</t>
  </si>
  <si>
    <t>Condensed Consolidated Statements of Comprehensive Income (Unaudited) (Parentheticals) - USD ($) $ in Millions</t>
  </si>
  <si>
    <t>Pension and other postretirement benefits adjustments, tax</t>
  </si>
  <si>
    <t>Derivatives designated as hedges, tax</t>
  </si>
  <si>
    <t>Condensed Consolidated Balance Sheets (Current Period Unaudited) - USD ($) $ in Millions</t>
  </si>
  <si>
    <t>Dec. 31, 2014</t>
  </si>
  <si>
    <t>Current Assets:</t>
  </si>
  <si>
    <t>Cash and cash equivalents</t>
  </si>
  <si>
    <t>Trade receivables, net of allowances of $2.4 and $3.0, respectively</t>
  </si>
  <si>
    <t>Inventories</t>
  </si>
  <si>
    <t>Other current assets</t>
  </si>
  <si>
    <t>Deferred Taxes</t>
  </si>
  <si>
    <t>Total current assets</t>
  </si>
  <si>
    <t>Property, plant and equipment, net of accumulated depreciation of $226.5 and $232.7, respectively</t>
  </si>
  <si>
    <t>Goodwill</t>
  </si>
  <si>
    <t>Other assets</t>
  </si>
  <si>
    <t>Total Assets</t>
  </si>
  <si>
    <t>Current Liabilities:</t>
  </si>
  <si>
    <t>Short-term debt and current portion of long-term debt</t>
  </si>
  <si>
    <t>Accounts payable, trade and other</t>
  </si>
  <si>
    <t>Advance and progress payments</t>
  </si>
  <si>
    <t>Other current liabilities</t>
  </si>
  <si>
    <t>Total current liabilities</t>
  </si>
  <si>
    <t>Long-term debt, less current portion</t>
  </si>
  <si>
    <t>Accrued pension and other postretirement benefits, less current portion</t>
  </si>
  <si>
    <t>Other liabilities</t>
  </si>
  <si>
    <t>Stockholders' Equity:</t>
  </si>
  <si>
    <t>Common stock, $0.01 par value; 120,000,000 shares authorized; 2015: 29,316,041 issued and 29,198,263 outstanding; 2014: 29,138,162 issued and 29,091,502 outstanding;</t>
  </si>
  <si>
    <t>Common stock held in treasury, at cost; 2015: 117,778 shares; 2014: 46,660 shares</t>
  </si>
  <si>
    <t>Additional paid-in capital</t>
  </si>
  <si>
    <t>Retained earnings</t>
  </si>
  <si>
    <t>Accumulated other comprehensive loss</t>
  </si>
  <si>
    <t>Total stockholders' equity</t>
  </si>
  <si>
    <t>Total Liabilities and Stockholders' Equity</t>
  </si>
  <si>
    <t>Customer Relationships [Member]</t>
  </si>
  <si>
    <t>Intangible assets, net</t>
  </si>
  <si>
    <t>Other Intangible Assets [Member]</t>
  </si>
  <si>
    <t>Condensed Consolidated Balance Sheets (Current Period Unaudited) (Parentheticals) - USD ($) $ in Millions</t>
  </si>
  <si>
    <t>Allowances, trade receivables (in Dollars)</t>
  </si>
  <si>
    <t>Property, plant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mmon stock held in treasury, shares</t>
  </si>
  <si>
    <t>Intangible assets, accumulated amortization (in Dollars)</t>
  </si>
  <si>
    <t>Condensed Consolidated Statements of Cash Flows (Unaudited) - USD ($) $ in Millions</t>
  </si>
  <si>
    <t>Cash Flows From Operating Activities:</t>
  </si>
  <si>
    <t>Loss from discontinued operations, net of income taxes</t>
  </si>
  <si>
    <t>Adjustments to reconcile income from continuing operations to cash provided by operating activities of continuing operations:</t>
  </si>
  <si>
    <t>Depreciation and amortization</t>
  </si>
  <si>
    <t>Stock-based compensation</t>
  </si>
  <si>
    <t>Other</t>
  </si>
  <si>
    <t>Changes in operating assets and liabilities:</t>
  </si>
  <si>
    <t>Trade receivables, net</t>
  </si>
  <si>
    <t>Other assets and liabilities, net</t>
  </si>
  <si>
    <t>Cash provided by continuing operating activities</t>
  </si>
  <si>
    <t>Net cash required by discontinued operating activities</t>
  </si>
  <si>
    <t>Cash provided by operating activities</t>
  </si>
  <si>
    <t>Cash Flows required by Investing Activities:</t>
  </si>
  <si>
    <t>Acquisitions, net of cash acquired</t>
  </si>
  <si>
    <t>Capital expenditures</t>
  </si>
  <si>
    <t>Proceeds from disposal of assets</t>
  </si>
  <si>
    <t>Proceeds from property available for sale</t>
  </si>
  <si>
    <t>Cash required by investing activities</t>
  </si>
  <si>
    <t>Cash Flows provided (required) by Financing Activities:</t>
  </si>
  <si>
    <t>Net decrease in short-term debt</t>
  </si>
  <si>
    <t>Cash provided by refinancing of credit facility</t>
  </si>
  <si>
    <t>Cash payments to settle existing credit facility</t>
  </si>
  <si>
    <t>Net payments on credit facilities</t>
  </si>
  <si>
    <t>Repayment of long-term debt</t>
  </si>
  <si>
    <t>Excess tax benefits</t>
  </si>
  <si>
    <t>Tax withholdings on stock-based compensation awards</t>
  </si>
  <si>
    <t>Purchase of stock held in treasury</t>
  </si>
  <si>
    <t>Dividends</t>
  </si>
  <si>
    <t>Cash provided (required) by financing activities</t>
  </si>
  <si>
    <t>Effect of foreign exchange rate changes on cash and cash equivalents</t>
  </si>
  <si>
    <t>Increase (decrease) in cash and cash equivalents</t>
  </si>
  <si>
    <t>Cash and cash equivalents, beginning of period</t>
  </si>
  <si>
    <t>Cash and cash equivalents, end of period</t>
  </si>
  <si>
    <t>Note 1 - Description of Business and Basis of Presentation</t>
  </si>
  <si>
    <t>Disclosure Text Block [Abstract]</t>
  </si>
  <si>
    <t>Organization, Consolidation and Presentation of Financial Statements Disclosure [Text Block]</t>
  </si>
  <si>
    <t>Note 1 . Description of Business and Basis of Presentation Description of Business John Bean Technologies Corporation and its majority-owned consolidated subsidiaries (“JBT” or “we”) provide global technology solutions for the food processing and air transportation industries. We design, manufacture, test and service technologically sophisticated systems and products for customers through our JBT FoodTech and JBT AeroTech segments . We have manufacturing operations worldwide and are strategically located to facilitate delivery of our products and services to our customers. 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 As such, the accompanying interim financial statements should be read in conjunction with the JBT Annual Report on Form 10-K for the year ended December 31, 2014, which provides a more complete understanding of the Company’s accounting policies, financial position, operating results, business, properties, and other matters. The year-end condensed consolidated balance sheet was derived from audited financial statements. In the opinion of management, the statements reflect all adjustments (consisting of normal recurring adjustments) necessary for a fair presentation of our financial condition and operating results as of and for the periods presented. Revenue, expenses, assets and liabilities can vary during each quarter of the year. Therefore, the interim results and trends in these statements may not be representative of those for the full year or any future period. We have reclassified the prior year intangible asset balances to conform to the current year presentation.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Recently issued accounting standards not yet adopted In May 2014, the Financial Accounting Standards Board (“FASB”) issued ASU No. 2014-09, Revenue from Contracts with Customers (Topic 606) In April 2015, the FASB issued ASU No. 2015-03, Interest – Imputation of Interest (Subtopic 835-30) – Simplifying Presentation of Debt Issuance Costs In April 2015, the FASB issued ASU No. 2015-05, Internal-Use Software (Subtopic 350-40) - Customer’s Accounting for Fees Paid in a Cloud Computing Arrangement In July 2015, the FASB issued ASU No. 2015-11, Inventory (Topic 330) – Simplifying the Measurement of Inventory</t>
  </si>
  <si>
    <t>Note 2 - Acquisitions</t>
  </si>
  <si>
    <t>Business Combinations [Abstract]</t>
  </si>
  <si>
    <t>Business Combination Disclosure [Text Block]</t>
  </si>
  <si>
    <t>Note 2. Acquisition s Fiscal year 2014 Consistent with our growth strategy, we completed three acquisitions during 2014 focused on strengthening our protein processing and liquid foods portfolios. Wolf-Tec Acquisition On December 1, 2014, John Bean Technologies Corporation and its wholly-owned subsidiaries JBT Holdings, LLC and John Bean Technologies Limited, acquired substantially all of the assets and assumed certain liabilities of Wolf-Tec, Inc. (Wolf-Tec) for $53.9 million in cash. Consideration for the transaction was provided by cash on hand supplemented with borrowings under our revolving line of credit. The acquisition enables us to better meet customer needs through an expanded portfolio of protein processing equipment and solutions. Our product lines and those of Wolf-Tec are highly complementary, with equipment of both companies frequently utilized on the same production line. The acquisition also provides us with further entry into the beef, pork, and seafood processing markets. The acquisition is strategic in that Wolf-Tec has a strong brand presence, excellent technology and is renowned for its sales and customer support. The acquisition of Wolf-Tec combined with our global reach will create strong future growth opportunities. 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revenue enhancement synergies in our protein processing business and the acquisition of an assembled workforce. Approximately $13.4 million of the goodwill is expected to be deductible for tax purposes. Acquisition related costs totaling $0.7 million were recognized as other expense in the condensed consolidated statements of income at the time they were incurred. The Company has substantially completed the purchase price allocation for this acquisition which is based on the fair value of assets acquired and liabilities assumed. However, if additional information is obtained about these assets and liabilities within the measurement period (not to exceed 12 months from the date of the acquisition), including through asset appraisals and learning more about the newly acquired business, the Company will refine its estimates of fair value. During the quarter ended June 30, 2015 the Company refined its estimates of the deferred tax assets by $0.9 million and other liabilities by ($1.0 million). The net impact of these adjustments was reflected as a decrease in goodwill. No other significant refinements of the valuation occurred during the quarter. The following table summarizes the provisional fair values recorded for the assets acquired and liabilities assumed for Wolf-Tec:
(In millions)
Assets:
Cash $ 0.2
Accounts receivable 2.3
Other current assets 0.3
Inventories 6.5
Property, plant and equipment 7.7
Intangible assets:
Customer relationships 17.2
Intellectual property 4.3
Noncompete agreement 0.8
Backlog &amp; other assets 0.3
Deferred Tax Asset 0.9
Total assets $ 40.5
Liabilities:
Accounts payable 1.7
Deferred revenue 0.3
Other liabilities 1.4
Total liabilities $ 3.4
Total purchase price $ 53.9
Goodwill $ 16.8 The customer relationships and intellectual property will be amortized over their estimated useful lives of fifteen and ten years, respectively. The non-compete agreement will be amortized over its term of five years and the backlog asset was amortized over four months, reflecting its pattern of use. ICS Solutions Acquisition On July 1, 2014, we completed the acquisition of 100% of the outstanding shares of ICS Solutions, a subsidiary of Stork Food &amp; Dairy Systems B.V., for cash consideration of $35.7 million, which is net of cash acquired of $10.0 million. We funded this acquisition with cash on hand as well as borrowings against our revolving line of credit. ICS Solutions, located in Amsterdam, The Netherlands and Gainesville, Georgia, is a worldwide leader in the engineering, installation and servicing of high-capacity food preservation equipment. The acquisition was strategically important as ICS Solutions’ hydromatic continuous sterilizer is complementary to our product portfolio of fillers, seamers and in-container sterilization technologies. With this acquisition, we will leverage our worldwide presence and provide a complete range of high-capacity, in-container sterilization solutions to our customers in the growing global beverage, dairy and canning industries. In addition, this acquisition allows us to improve operational effectiveness as well as enhance sales and service support for our customers through the combination of the businesses. 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acquired has been recorded as goodwill. The factors that contributed to the recognition of goodwill primarily relate to expected synergistic benefits from the expansion of our in-container product portfolio. Approximately $1.1 million of the goodwill is expected to be deductible for tax purposes. Acquisition-related costs were recognized in other expense as incurred and totaled $0.9 million for the year ended December 31, 2014. The following table summarizes the fair values recorded for the assets acquired and liabilities assumed for ICS:
(In millions)
Assets:
Cash $ 10.0
Accounts receivable 2.3
Inventories 0.4
Property, plant and equipment and other assets 0.1
Intangible assets:
Customer relationships 15.7
Other intangible assets 8.4
Total assets $ 36.9
Liabilities:
Accounts payable 1.3
Deferred revenue 2.3
Other liabilities 2.4
Deferred taxes 4.1
Total liabilities 10.1
Total purchase price $ 45.7
Goodwill $ 18.9 The customer relationship and other intangible assets will be amortized over a weighted-average useful life of approximately 12 years. Formcook A cquisition During the first quarter of 2014, John Bean Technologies AB (JBT AB), our wholly-owned subsidiary, acquired certain assets and liabilities of Formcook AB, a regional leader in designing, manufacturing and servicing custom-built industrial cooking and forming technologies for the food processing industry. This transaction was accounted for as a business combination. The purchase price was less than $2 million. While the acquisition was not material to our 2014 results, it is strategically important to our efforts to strengthen our protein processing portfolio. The pro forma impact of these acquisitions is not material individually or in the aggregate and as such, is not presented.</t>
  </si>
  <si>
    <t>Note 3 - Inventories</t>
  </si>
  <si>
    <t>Inventory Disclosure [Abstract]</t>
  </si>
  <si>
    <t>Inventory Disclosure [Text Block]</t>
  </si>
  <si>
    <t xml:space="preserve">Note 3. Inventories Inventories consisted of the following:
(In millions) June 30, 2015 December 31, 2014
Raw materials $ 57.2 $ 53.7
Work in process 48.6 45.3
Finished goods 83.6 79.2
Gross inventories before LIFO reserves and valuation adjustments 189.4 178.2
LIFO reserves and valuation adjustments (67.7 ) (66.4 )
Net inventories $ 121.7 $ 111.8 </t>
  </si>
  <si>
    <t>Note 4 - Debt</t>
  </si>
  <si>
    <t>Debt Disclosure [Abstract]</t>
  </si>
  <si>
    <t>Debt Disclosure [Text Block]</t>
  </si>
  <si>
    <t>Note 4. DEBT On February 10, 2015, we entered into a new five-year $450 million revolving credit facility, with Wells Fargo Securities, LLC as lead arranger, and repaid our existing revolving credit facility. This credit facility permits borrowings in the U.S. and in The Netherlands. Borrowings bear interest, at our option, at one month U.S. LIBOR subject to a floor rate of zero or an alternative base rate, which is the greater of Wells Fargo’s Prime Rate, the Federal Funds Rate plus 50 basis points, and LIBOR plus 1%, plus, in each case, a margin dependent on our leverage ratio. We must also pay an annual commitment fee of 15.0 to 30.0 basis points dependent on our leverage ratio. The credit agreement evidencing the facility contains customary representations, warranties, and covenants, including a maximum interest coverage ratio and maximum leverage ratio, as well as certain events of default. As of June 30, 2015 we had $76.8 million drawn on the credit facility at a weighted-average interest rate of 1.353%.</t>
  </si>
  <si>
    <t>Note 5 - Pension and Other Postretirement Benefits</t>
  </si>
  <si>
    <t>Compensation and Retirement Disclosure [Abstract]</t>
  </si>
  <si>
    <t>Pension and Other Postretirement Benefits Disclosure [Text Block]</t>
  </si>
  <si>
    <t>Note 5. Pension and Other Postretirement Benefits Components of net periodic benefit cost were as follows:
Pension Benefits Other Postretirement Benefits
Three Months Ended Six Months Ended Three Months Ended Six Months Ended
June 30, June 30, June 30, June 30,
(In millions) 2015 2014 2015 2014 2015 2014 2015 2014
Service cost $ 0.4 $ 0.5 $ 0.8 $ 0.9 $ - $ - $ - $ -
Interest cost 3.4 3.7 6.9 7.4 0.1 0.1 0.2 0.2
Expected return on plan assets (4.8 ) (5.0 ) (9.6 ) (9.9 ) - - - -
Amortization of prior service (credit) cost - 0.1 - 0.1 - - - -
Amortization of net actuarial losses 1.2 0.6 2.3 1.3 (0.6 ) - (0.7 ) -
Settlements - - 0.3 0.2 - - - -
Net periodic cost $ 0.2 $ (0.1 ) $ 0.7 $ - $ (0.5 ) $ 0.1 $ (0.5 ) $ 0.2 We expect to contribute $15 million to our pension and other postretirement benefit plans in 2015. We contributed $5 million to our U.S. qualified pension plan during the six months ended June 30, 2015.</t>
  </si>
  <si>
    <t>Note 6 - Accumulated Other Comprehensive Income (Loss)</t>
  </si>
  <si>
    <t>Accumulated Other Comprehensive Income Loss [Abstract]</t>
  </si>
  <si>
    <t>Accumulated Other Comprehensive Income Loss [Text Block]</t>
  </si>
  <si>
    <t xml:space="preserve">Note 6 . accumulated other comprehensive income (loss) Accumulated other comprehensive income or loss (“AOCI”) represents the cumulative balance of other comprehensive income, net of tax, as of the balance sheet date. For JBT, AOCI is primarily composed of adjustments related to pension and other postretirement benefit plans, derivatives designated as hedges, and foreign currency translation adjustments. Changes in the AOCI balances for the three months ended June 30, 2015 by component are shown in the following table:
Pension and Other Postretirement Benefits Derivatives Designated as Hedges Foreign Currency Translation Total
(In millions)
Beginning balance, March 31, 2015 $ (95.5 ) $ (0.4 ) $ (37.0 ) $ (132.9 )
Other comprehensive income before reclassification 0.5 0.4 6.3 7.2
Amounts reclassified from accumulated other comprehensive income 0.2 - - 0.2
Ending balance, June 30, 2015 $ (94.8 ) $ - $ (30.7 ) $ (125.5 ) Reclassification adjustments from AOCI into earnings for pension and other postretirement benefit plans for the three months ended June 30, 2015, were $0.1 million in selling, general and administrative expense net of ($0.1) million in benefit from income taxes. Changes in the AOCI balances for the six months ended June 30, 2015 by component are shown in the following table:
Pension and Other Postretirement Benefits Derivatives Designated as Hedges Foreign Currency Translation Total
(In millions)
Beginning balance, December 31, 2014 $ (96.4 ) $ - $ (20.7 ) $ (117.1 )
Other comprehensive income before reclassification 0.5 - (10.0 ) (9.5 )
Amounts reclassified from accumulated other comprehensive income 1.1 - - 1.1
Ending balance, June 30, 2015 $ (94.8 ) $ - $ (30.7 ) $ (125.5 ) Reclassification adjustments from AOCI into earnings for pension and other postretirement benefit plans for the six months ended June 30, 2015, were $1.4 million in selling, general and administrative expense net of $0.3 million in provision for income taxes. </t>
  </si>
  <si>
    <t>Note 7 - Stock-based Compensation</t>
  </si>
  <si>
    <t>Disclosure of Compensation Related Costs, Share-based Payments [Abstract]</t>
  </si>
  <si>
    <t>Disclosure of Compensation Related Costs, Share-based Payments [Text Block]</t>
  </si>
  <si>
    <t>Note 7. stock-based compensation On March 13, 2015, the Company granted 192,589 restricted stock units with a total fair value of $6.7 million to certain employees under an existing stock-based compensation plan. The units will vest three years from the date of grant, in March 2018, and are expected to be amortized over the vesting period. The Company recognizes compensation expense based on estimated grant date fair values for all share-based awards issued to employees and directors. The total compensation expense was $1.9 million and $3.3 million for the three and six months ended June 30, 2015, respectively. The total compensation expense was $2.0 million and $3.7 million for the three and six months ended June 30, 2014, respectively.</t>
  </si>
  <si>
    <t>Note 8 - Earnings Per Share</t>
  </si>
  <si>
    <t>Earnings Per Share [Abstract]</t>
  </si>
  <si>
    <t>Earnings Per Share [Text Block]</t>
  </si>
  <si>
    <t xml:space="preserve">Note 8. Earnings Per Share The following table sets forth the computation of basic and diluted earnings per share from continuing operations for the respective periods and our basic and diluted shares outstanding:
Three Months Ended Six Months Ended
June 30, June 30,
(In millions, except per share data) 2015 2014 2015 2014
Basic earnings per share:
Income from continuing operations $ 14.4 $ 11.4 $ 22.4 $ 6.7
Weighted average number of shares outstanding 29.5 29.5 29.5 29.5
Basic earnings per share from continuing operations $ 0.49 $ 0.39 $ 0.76 $ 0.23
Diluted earnings per share:
Income from continuing operations $ 14.4 $ 11.4 $ 22.4 $ 6.7
Weighted average number of shares outstanding 29.5 29.5 29.5 29.5
Effect of dilutive securities:
Restricted stock 0.3 0.3 0.3 0.3
Total shares and dilutive securities 29.8 29.8 29.8 29.8
Diluted earnings per share from continuing operations $ 0.48 $ 0.38 $ 0.75 $ 0.23 </t>
  </si>
  <si>
    <t>Note 9 - Derivative Financial Instruments and Risk Management</t>
  </si>
  <si>
    <t>Derivative Instruments and Hedging Activities Disclosure [Abstract]</t>
  </si>
  <si>
    <t>Derivative Instruments and Hedging Activities Disclosure [Text Block]</t>
  </si>
  <si>
    <t xml:space="preserve">Note 9 . Derivative Financial Instruments and Risk Management Derivative Financial Instruments All derivatives are recorded as other assets or liabilities in the condensed consolidated balance sheets at their respective fair values. For derivatives designated as cash flow hedges, the effective portion of the unrealized gain or loss related to the derivatives are recorded in other comprehensive income (loss) until the transaction affects earnings. We assess both at inception of the hedge and on an ongoing basis, whether the derivative in the hedging transaction has been, and will continue to be, highly effective in offsetting changes in cash flows of the hedged item. The impact of any ineffectiveness is recognized in the condensed consolidated statements of income. Changes in the fair value of derivatives that do not meet the criteria for designation as a hedge are recognized in the condensed consolidated statements of income. Foreign Exchange: The following table presents the fair value of foreign currency derivatives included within the condensed consolidated balance sheets:
As of June 30, 2015 As of December 31, 2014
(In millions) Derivative Assets Derivative Liabilities Derivative Assets Derivative Liabilities
Other current assets / liabilities $ 4.5 $ 2.7 $ 6.9 $ 3.9
Other assets / liabilities 2.4 - 2.2 -
Total $ 6.9 $ 2.7 $ 9.1 $ 3.9 A master netting arrangement allows counterparties to net settle amounts owed to each other as a result of separate offsetting derivative transactions. We enter into master netting arrangements with our counterparties when possible to mitigate credit risk in derivative transactions by permitting us to net settle for transactions with the same counterparty. However, we do not net settle with such counterparties. As a result, we present derivatives at their gross fair values in the consolidated balance sheets. As of June 30, 2015 and December 31, 2014, information related to these offsetting arrangements was as follows:
(in millions) As of June 30, 2015
Offsetting of Assets Gross Amounts of Recognized Assets Gross Amounts Offset in the Consolidated Balance Sheets Net Presented in the Consolidated Balance Sheets Amount Subject to Master Netting Agreement Net Amount
Derivatives $ 6.9 $ - $ 6.9 $ (2.5 ) $ 4.4
As of June 30, 2015
Offsetting of Liabilities Gross Amounts of Recognized Liabilities Gross Amounts Offset in the Consolidated Balance Sheets Net Presented in the Consolidated Balance Sheets Amount Subject to Master Netting Agreement Net Amount
Derivatives $ 2.7 $ - $ 2.7 $ (2.5 ) $ 0.2
(in millions) As of December 31, 2014
Offsetting of Assets Gross Amounts of Recognized Assets Gross Amounts Offset in the Consolidated Balance Sheets Net Presented in the Consolidated Balance Sheets Amount Subject to Master Netting Agreement Net Amount
Derivatives $ 9.1 $ - $ 9.1 $ (3.8 ) $ 5.3
As of December 31, 2014
Offsetting of Liabilities Gross Amounts of Recognized Liabilities Gross Amounts Offset in the Consolidated Balance Sheets Net Presented in the Consolidated Balance Sheets Amount Subject to Master Netting Agreement Net Amount
Derivatives $ 3.9 $ - $ 3.9 $ (3.8 ) $ 0.1 The following table presents the location and amount of the gain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on Derivatives Amount of Gain (Loss) Recognized in Income on Derivatives
Three Months Ended Six Months Ended
June 30, June 30,
(In millions) 2015 2014 2015 2014
Foreign exchange contracts Revenue $ 0.2 $ (1.2 ) $ 0.3 $ (1.5 )
Foreign exchange contracts Cost of sales 0.4 0.4 (0.5 ) 0.8
Foreign exchange contracts Other income, net - 0.1 0.1 0.1
Total 0.6 (0.7 ) (0.1 ) (0.6 )
Remeasurement of assets and liabilities in foreign currencies (0.5 ) 0.7 (1.2 ) 0.9
Net gain (loss) on foreign currency transactions $ 0.1 $ - $ (1.3 ) $ 0.3 Interest Rates Ineffectiveness from the cash flow hedges, all of which are interest rate swaps, was immaterial as of June 30, 2015. Refer to Note 10. Fair Value of Financial Instruments, for a description of how the values of the above financial instruments are determined. Credit R isk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establishing credit limits, and monitoring counterparties’ financial condition. Our maximum exposure to credit loss in the event of non-performance by the counterparty is limited to the amount drawn and outstanding on the financial instrument. Allowances for losses are established based on collectability assessments. </t>
  </si>
  <si>
    <t>Note 10 - Fair Value of Financial Instruments</t>
  </si>
  <si>
    <t>Fair Value Disclosures [Abstract]</t>
  </si>
  <si>
    <t>Fair Value Disclosures [Text Block]</t>
  </si>
  <si>
    <t>Note 10. 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Level 2
• Level 3 Financial assets and financial liabilities measured at fair value on a recurring basis are as follows:
As of June 30, 2015 As of December 31, 2014
(In millions) Total Level 1 Level 2 Level 3 Total Level 1 Level 2 Level 3
Assets:
Investments $ 9.1 $ 9.1 $ - $ - $ 10.7 $ 10.7 $ - $ -
Derivatives 6.9 - 6.9 - 9.1 - 9.1 -
Total assets $ 16.0 $ 9.1 $ 6.9 $ - $ 19.8 $ 10.7 $ 9.1 $ -
Liabilities:
Derivatives $ 2.7 $ - $ 2.7 $ - $ 3.9 $ - $ 3.9 $ - 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separately on the consolidated balance sheet. Investments include an unrealized loss of $0.2 million as of June 30, 2015 and $0.2 million as of December 31, 2014. 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We also perform a qualitative assessment of counterparty credit risk. The carrying amounts of cash and cash equivalents, trade receivables and payables, as well as financial instruments included in other current assets and other current liabilities, approximate fair values because of their short-term maturities. The carrying values and the estimated fair values of our debt financial instruments are summarized on the table below:
As of June 30, 2015 As of December 31, 2014
(In millions) Carrying Value Estimated Fair Value Carrying Value Estimated Fair Value
Senior unsecured notes due July 31, 2015 $ 75.0 $ 75.4 $ 75.0 $ 77.6
Five-year revolving credit facility, expires February 10, 2020 76.8 76.8 94.3 94.3
Brazilian loan due April 15, 2016 1.1 1.0 2.0 1.8
Brazilian loan due October 16, 2017 3.7 3.3 4.3 3.7
Foreign credit facilities 0.9 0.9 2.3 2.3
Other - - 0.1 0.1 There is no active or observable market for our fixed rate borrowings, which include our senior unsecured notes and our Brazilian loans. Therefore, the estimated fair value of the notes and the Brazilian loans are based on discounted cash flows using current interest rates available for debt with similar terms and remaining maturities. The estimates of the all-in interest rate for discounting the notes and the loans are based on a broker quote for notes and loans with similar terms. We do not have a rate adjustment for risk profile changes, covenant issues or credit rating changes, therefore the broker quote is deemed to be the closest approximation of current market rates. The carrying values of the remaining borrowings approximate their fair values due to their variable interest rates.</t>
  </si>
  <si>
    <t>Note 11 - Commitments and Contingencies</t>
  </si>
  <si>
    <t>Commitments and Contingencies Disclosure [Abstract]</t>
  </si>
  <si>
    <t>Commitments and Contingencies Disclosure [Text Block]</t>
  </si>
  <si>
    <t xml:space="preserve">Note 11. Commitments and Contingencies In the normal course of our business, we are at times subject to pending and threatened legal actions, some for which the relief or damages sought may be substantial. Although we are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results of operations or financial position of our Company. However, it is possible that the ultimate resolution of such matters, if unfavorable, may be material to the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We are currently the subject of an audit being conducted by the State of Delaware to determine whether the Company has complied with Delaware unclaimed property (escheat) laws. This audit is being conducted by an outside firm on behalf of the State of Delaware and covers the years from 1986 through the present. In addition to seeking the turnover of unclaimed property subject to escheat laws, the State of Delaware may seek interest, penalties, and other relief. An estimate of a possible loss from this audit cannot be made at this time. Guarantees and Product Warranties In the ordinary course of business with customers, vendors and others, we issue standby letters of credit, performance bonds, surety bonds and other guarantees. These financial instruments, which totaled approximately $132.4 million at June 30, 2015, represent guarantees of our future performance. We also have provided approximately $8.4 million of bank guarantees and letters of credit to secure a portion of our existing financial obligations. The majority of these financial instruments expire within two years; we expect to replace them through the issuance of new or the extension of existing letters of credit and surety bonds. In some instances, we guarantee our customers’ financing arrangements. We are responsible for payment of any unpaid amounts but will receive indemnification from third parties for between sixty and ninety-five percent of the contract values. In addition, we generally retain recourse to the equipment sold. As of June 30, 2015, the gross value of such arrangements was $10.7 million, of which our net exposure under such guarantees is $1.6 million. 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a warranty liability when additional specific obligations are identified. The warranty obligation reflected in other current liabilities in the consolidated balance sheets is based on historical experience by product and considers failure rates and the related costs in correcting a product failure. Warranty cost and accrual information is as follows:
Three Months Ended Six Months Ended
June 30, June 30,
(In millions) 2015 2014 2015 2014
Balance at beginning of period $ 9.9 $ 10.0 $ 10.2 $ 10.1
Expense for new warranties 2.6 2.0 4.9 4.2
Adjustments to existing accruals (0.3 ) (0.4 ) (0.2 ) (0.6 )
Claims paid (2.3 ) (1.9 ) (4.7 ) (4.0 )
Translation 0.1 (0.1 ) (0.2 ) (0.1 )
Balance at end of period $ 10.0 $ 9.6 $ 10.0 $ 9.6 </t>
  </si>
  <si>
    <t>Note 12 - Business Segment Information</t>
  </si>
  <si>
    <t>Segment Reporting [Abstract]</t>
  </si>
  <si>
    <t>Segment Reporting Disclosure [Text Block]</t>
  </si>
  <si>
    <t>Note 12. Business Segment Information Segment operating profit is defined as total segment revenue less segment operating expenses. Business segment information was as follows:
Three Months Ended Six Months Ended
June 30, June 30,
(In millions) 2015 2014 2015 2014
Revenue
JBT FoodTech $ 163.9 $ 173.5 $ 303.1 $ 309.0
JBT AeroTech 90.8 74.1 177.0 136.8
Intercompany eliminations (0.1 ) - (0.5 ) (0.2 )
Total revenue $ 254.6 $ 247.6 $ 479.6 $ 445.6
Income before income taxes
Segment operating profit:
JBT FoodTech $ 22.5 $ 23.1 $ 35.6 $ 34.9
JBT AeroTech 8.3 5.3 16.7 7.6
Total segment operating profit 30.8 28.4 52.3 42.5
Corporate items:
Corporate expense (1) (7.6 ) (8.9 ) (15.4 ) (18.0 )
Restructuring expense (2) - (1.0 ) - (11.2 )
Operating income 23.2 18.5 36.9 13.3
Net interest expense (2.0 ) (1.5 ) (3.8 ) (2.8 )
Income from continuing operations before income taxes $ 21.2 $ 17.0 $ 33.1 $ 10.5
(1) Corporate expense generally includes corporate staff costs, stock-based compensation, pension and other postretirement benefit expenses not related to service, LIFO adjustments, certain foreign currency-related gains and losses, and the impact of unusual or strategic events not representative of segment operations.
(2) Refer to Note 13.</t>
  </si>
  <si>
    <t>Note 13 - Restructuring</t>
  </si>
  <si>
    <t>Restructuring and Related Activities [Abstract]</t>
  </si>
  <si>
    <t>Restructuring and Related Activities Disclosure [Text Block]</t>
  </si>
  <si>
    <t xml:space="preserve">NOTE 1 3 . RESTRUCTURING Restructuring costs primarily consist of employee separation benefits under ou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During the fourth quarter of 2013, we implemented a restructuring plan that included management changes both in the U.S. and in non-U.S. subsidiaries. We incurred severance costs of $1.6 million in connection with this plan in the fourth quarter of 2013. We expect to complete the plan in 2015. In the first quarter of 2014, we implemented a plan to optimize the overall JBT cost structure on a global basis. The initiatives under this plan include streamlining operations, consolidating certain facilities and enhancing the Company’s general and administrative infrastructure. Remaining payments required under this plan are expected to be paid during 2015 and 2016. Additional information regarding the restructuring activities is presented in the tables below:
(In millions)
Charges incurred during the three months ended June 30, Charges incurred during the six months ended June 30,
2015 2014 2015 2014
Severance and related expense $ - $ 0.1 $ - $ 9.4
Asset write-offs - - - 0.5
Other - 0.9 - 1.3
$ - $ 1.0 $ - $ 11.2 While restructuring charges are excluded from our calculation of segment operating profit, the table below presents the restructuring charges associated with each segment and with corporate activities:
Three Months Ended Six Months Ended
June 30, June 30,
(In millions) 2015 2014 2015 2014
JBT FoodTech $ - $ 0.9 $ - $ 9.5
JBT AeroTech - - - 1.1
Corporate - 0.1 - 0.6
$ - $ 1.0 $ - $ 11.2 Liability balances for restructuring activities are included in other current liabilities in the accompanying condensed consolidated balance sheets. The table below details the activities in 2015:
Balance as of Charged to Payments Made Foreign Exchange Balance as of
(In millions) December 31, 2014 Earnings /Charges Applied Translation June 30, 2015
Severance and related expense $ 7.6 $ - $ (2.7 ) $ (0.1 ) $ 4.8 </t>
  </si>
  <si>
    <t>Note 14 - Subsequent Event</t>
  </si>
  <si>
    <t>Subsequent Events [Abstract]</t>
  </si>
  <si>
    <t>Subsequent Events [Text Block]</t>
  </si>
  <si>
    <t>NOTE 14. SUBSEQUENT EVENT On July 17, 2015, the Company signed a definitive agreement to acquire the shares of Stork Food &amp; Dairy Systems, B.V. (“SFDS”), located in Amsterdam, The Netherlands. SFDS develops, produces and supplies integrated aseptic processing /sterilization and filling systems to the beverage and food processing industries. This acquisition will enable us to add complementary aseptic and thermal processing and filling technologies to JBT’s liquid foods product portfolio, and will significantly strengthen our ability to provide complete solutions to our customers in the global liquid foods industry. The agreed to purchase price is €47 million (approximately $53 million) before customary post-closing adjustments. We expect to complete the purchase during the third quarter.</t>
  </si>
  <si>
    <t>Accounting Policies, by Policy (Policies)</t>
  </si>
  <si>
    <t>Accounting Policies [Abstract]</t>
  </si>
  <si>
    <t>Basis of Accounting, Policy [Policy Text Block]</t>
  </si>
  <si>
    <t>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 As such, the accompanying interim financial statements should be read in conjunction with the JBT Annual Report on Form 10-K for the year ended December 31, 2014, which provides a more complete understanding of the Company’s accounting policies, financial position, operating results, business, properties, and other matters. The year-end condensed consolidated balance sheet was derived from audited financial statements. In the opinion of management, the statements reflect all adjustments (consisting of normal recurring adjustments) necessary for a fair presentation of our financial condition and operating results as of and for the periods presented. Revenue, expenses, assets and liabilities can vary during each quarter of the year. Therefore, the interim results and trends in these statements may not be representative of those for the full year or any future period. We have reclassified the prior year intangible asset balances to conform to the current year presentation.</t>
  </si>
  <si>
    <t>Use of Estimates, Policy [Policy Text Block]</t>
  </si>
  <si>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New Accounting Pronouncements, Policy [Policy Text Block]</t>
  </si>
  <si>
    <t>Recently issued accounting standards not yet adopted In May 2014, the Financial Accounting Standards Board (“FASB”) issued ASU No. 2014-09, Revenue from Contracts with Customers (Topic 606) In April 2015, the FASB issued ASU No. 2015-03, Interest – Imputation of Interest (Subtopic 835-30) – Simplifying Presentation of Debt Issuance Costs In April 2015, the FASB issued ASU No. 2015-05, Internal-Use Software (Subtopic 350-40) - Customer’s Accounting for Fees Paid in a Cloud Computing Arrangement In July 2015, the FASB issued ASU No. 2015-11, Inventory (Topic 330) – Simplifying the Measurement of Inventory</t>
  </si>
  <si>
    <t>Note 2 - Acquisitions (Tables)</t>
  </si>
  <si>
    <t>Schedule of Recognized Identified Assets Acquired and Liabilities Assumed [Table Text Block]</t>
  </si>
  <si>
    <t xml:space="preserve">(In millions)
Assets:
Cash $ 0.2
Accounts receivable 2.3
Other current assets 0.3
Inventories 6.5
Property, plant and equipment 7.7
Intangible assets:
Customer relationships 17.2
Intellectual property 4.3
Noncompete agreement 0.8
Backlog &amp; other assets 0.3
Deferred Tax Asset 0.9
Total assets $ 40.5
Liabilities:
Accounts payable 1.7
Deferred revenue 0.3
Other liabilities 1.4
Total liabilities $ 3.4
Total purchase price $ 53.9
Goodwill $ 16.8
(In millions)
Assets:
Cash $ 10.0
Accounts receivable 2.3
Inventories 0.4
Property, plant and equipment and other assets 0.1
Intangible assets:
Customer relationships 15.7
Other intangible assets 8.4
Total assets $ 36.9
Liabilities:
Accounts payable 1.3
Deferred revenue 2.3
Other liabilities 2.4
Deferred taxes 4.1
Total liabilities 10.1
Total purchase price $ 45.7
Goodwill $ 18.9 </t>
  </si>
  <si>
    <t>Note 3 - Inventories (Tables)</t>
  </si>
  <si>
    <t>Schedule of Inventory, Current [Table Text Block]</t>
  </si>
  <si>
    <t xml:space="preserve">(In millions) June 30, 2015 December 31, 2014
Raw materials $ 57.2 $ 53.7
Work in process 48.6 45.3
Finished goods 83.6 79.2
Gross inventories before LIFO reserves and valuation adjustments 189.4 178.2
LIFO reserves and valuation adjustments (67.7 ) (66.4 )
Net inventories $ 121.7 $ 111.8 </t>
  </si>
  <si>
    <t>Note 5 - Pension and Other Postretirement Benefits (Tables)</t>
  </si>
  <si>
    <t>Schedule of Net Benefit Costs [Table Text Block]</t>
  </si>
  <si>
    <t xml:space="preserve">Pension Benefits Other Postretirement Benefits
Three Months Ended Six Months Ended Three Months Ended Six Months Ended
June 30, June 30, June 30, June 30,
(In millions) 2015 2014 2015 2014 2015 2014 2015 2014
Service cost $ 0.4 $ 0.5 $ 0.8 $ 0.9 $ - $ - $ - $ -
Interest cost 3.4 3.7 6.9 7.4 0.1 0.1 0.2 0.2
Expected return on plan assets (4.8 ) (5.0 ) (9.6 ) (9.9 ) - - - -
Amortization of prior service (credit) cost - 0.1 - 0.1 - - - -
Amortization of net actuarial losses 1.2 0.6 2.3 1.3 (0.6 ) - (0.7 ) -
Settlements - - 0.3 0.2 - - - -
Net periodic cost $ 0.2 $ (0.1 ) $ 0.7 $ - $ (0.5 ) $ 0.1 $ (0.5 ) $ 0.2 </t>
  </si>
  <si>
    <t>Note 6 - Accumulated Other Comprehensive Income (Loss) (Tables)</t>
  </si>
  <si>
    <t>Reclassification out of Accumulated Other Comprehensive Income [Table Text Block]</t>
  </si>
  <si>
    <t>Pension and Other Postretirement Benefits Derivatives Designated as Hedges Foreign Currency Translation Total
(In millions)
Beginning balance, March 31, 2015 $ (95.5 ) $ (0.4 ) $ (37.0 ) $ (132.9 )
Other comprehensive income before reclassification 0.5 0.4 6.3 7.2
Amounts reclassified from accumulated other comprehensive income 0.2 - - 0.2
Ending balance, June 30, 2015 $ (94.8 ) $ - $ (30.7 ) $ (125.5 )
Pension and Other Postretirement Benefits Derivatives Designated as Hedges Foreign Currency Translation Total
(In millions)
Beginning balance, December 31, 2014 $ (96.4 ) $ - $ (20.7 ) $ (117.1 )
Other comprehensive income before reclassification 0.5 - (10.0 ) (9.5 )
Amounts reclassified from accumulated other comprehensive income 1.1 - - 1.1
Ending balance, June 30, 2015 $ (94.8 ) $ - $ (30.7 ) $ (125.5 )</t>
  </si>
  <si>
    <t>Note 8 - Earnings Per Share (Tables)</t>
  </si>
  <si>
    <t>Schedule of Earnings Per Share, Basic and Diluted [Table Text Block]</t>
  </si>
  <si>
    <t xml:space="preserve">Three Months Ended Six Months Ended
June 30, June 30,
(In millions, except per share data) 2015 2014 2015 2014
Basic earnings per share:
Income from continuing operations $ 14.4 $ 11.4 $ 22.4 $ 6.7
Weighted average number of shares outstanding 29.5 29.5 29.5 29.5
Basic earnings per share from continuing operations $ 0.49 $ 0.39 $ 0.76 $ 0.23
Diluted earnings per share:
Income from continuing operations $ 14.4 $ 11.4 $ 22.4 $ 6.7
Weighted average number of shares outstanding 29.5 29.5 29.5 29.5
Effect of dilutive securities:
Restricted stock 0.3 0.3 0.3 0.3
Total shares and dilutive securities 29.8 29.8 29.8 29.8
Diluted earnings per share from continuing operations $ 0.48 $ 0.38 $ 0.75 $ 0.23 </t>
  </si>
  <si>
    <t>Note 9 - Derivative Financial Instruments and Risk Management (Tables)</t>
  </si>
  <si>
    <t>Schedule of Derivative Instruments in Statement of Financial Position, Fair Value [Table Text Block]</t>
  </si>
  <si>
    <t xml:space="preserve">As of June 30, 2015 As of December 31, 2014
(In millions) Derivative Assets Derivative Liabilities Derivative Assets Derivative Liabilities
Other current assets / liabilities $ 4.5 $ 2.7 $ 6.9 $ 3.9
Other assets / liabilities 2.4 - 2.2 -
Total $ 6.9 $ 2.7 $ 9.1 $ 3.9 </t>
  </si>
  <si>
    <t>Schedule of Derivative Assets at Fair Value [Table Text Block]</t>
  </si>
  <si>
    <t xml:space="preserve">(in millions) As of June 30, 2015
Offsetting of Assets Gross Amounts of Recognized Assets Gross Amounts Offset in the Consolidated Balance Sheets Net Presented in the Consolidated Balance Sheets Amount Subject to Master Netting Agreement Net Amount
Derivatives $ 6.9 $ - $ 6.9 $ (2.5 ) $ 4.4
(in millions) As of December 31, 2014
Offsetting of Assets Gross Amounts of Recognized Assets Gross Amounts Offset in the Consolidated Balance Sheets Net Presented in the Consolidated Balance Sheets Amount Subject to Master Netting Agreement Net Amount
Derivatives $ 9.1 $ - $ 9.1 $ (3.8 ) $ 5.3 </t>
  </si>
  <si>
    <t>Schedule of Derivative Liabilities at Fair Value [Table Text Block]</t>
  </si>
  <si>
    <t xml:space="preserve">As of June 30, 2015
Offsetting of Liabilities Gross Amounts of Recognized Liabilities Gross Amounts Offset in the Consolidated Balance Sheets Net Presented in the Consolidated Balance Sheets Amount Subject to Master Netting Agreement Net Amount
Derivatives $ 2.7 $ - $ 2.7 $ (2.5 ) $ 0.2
As of December 31, 2014
Offsetting of Liabilities Gross Amounts of Recognized Liabilities Gross Amounts Offset in the Consolidated Balance Sheets Net Presented in the Consolidated Balance Sheets Amount Subject to Master Netting Agreement Net Amount
Derivatives $ 3.9 $ - $ 3.9 $ (3.8 ) $ 0.1 </t>
  </si>
  <si>
    <t>Schedule of Other Derivatives Not Designated as Hedging Instruments, Statements of Financial Performance and Financial Position, Location [Table Text Block]</t>
  </si>
  <si>
    <t xml:space="preserve">Derivatives not designated as hedging instruments Location of Gain (Loss) Recognized in Income on Derivatives Amount of Gain (Loss) Recognized in Income on Derivatives
Three Months Ended Six Months Ended
June 30, June 30,
(In millions) 2015 2014 2015 2014
Foreign exchange contracts Revenue $ 0.2 $ (1.2 ) $ 0.3 $ (1.5 )
Foreign exchange contracts Cost of sales 0.4 0.4 (0.5 ) 0.8
Foreign exchange contracts Other income, net - 0.1 0.1 0.1
Total 0.6 (0.7 ) (0.1 ) (0.6 )
Remeasurement of assets and liabilities in foreign currencies (0.5 ) 0.7 (1.2 ) 0.9
Net gain (loss) on foreign currency transactions $ 0.1 $ - $ (1.3 ) $ 0.3 </t>
  </si>
  <si>
    <t>Note 10 - Fair Value of Financial Instruments (Tables)</t>
  </si>
  <si>
    <t>Schedule of Fair Value, Assets and Liabilities Measured on Recurring Basis [Table Text Block]</t>
  </si>
  <si>
    <t xml:space="preserve">As of June 30, 2015 As of December 31, 2014
(In millions) Total Level 1 Level 2 Level 3 Total Level 1 Level 2 Level 3
Assets:
Investments $ 9.1 $ 9.1 $ - $ - $ 10.7 $ 10.7 $ - $ -
Derivatives 6.9 - 6.9 - 9.1 - 9.1 -
Total assets $ 16.0 $ 9.1 $ 6.9 $ - $ 19.8 $ 10.7 $ 9.1 $ -
Liabilities:
Derivatives $ 2.7 $ - $ 2.7 $ - $ 3.9 $ - $ 3.9 $ - </t>
  </si>
  <si>
    <t>Schedule of Long-term Debt Instruments [Table Text Block]</t>
  </si>
  <si>
    <t xml:space="preserve">As of June 30, 2015 As of December 31, 2014
(In millions) Carrying Value Estimated Fair Value Carrying Value Estimated Fair Value
Senior unsecured notes due July 31, 2015 $ 75.0 $ 75.4 $ 75.0 $ 77.6
Five-year revolving credit facility, expires February 10, 2020 76.8 76.8 94.3 94.3
Brazilian loan due April 15, 2016 1.1 1.0 2.0 1.8
Brazilian loan due October 16, 2017 3.7 3.3 4.3 3.7
Foreign credit facilities 0.9 0.9 2.3 2.3
Other - - 0.1 0.1 </t>
  </si>
  <si>
    <t>Note 11 - Commitments and Contingencies (Tables)</t>
  </si>
  <si>
    <t>Schedule of Product Warranty Liability [Table Text Block]</t>
  </si>
  <si>
    <t xml:space="preserve">Three Months Ended Six Months Ended
June 30, June 30,
(In millions) 2015 2014 2015 2014
Balance at beginning of period $ 9.9 $ 10.0 $ 10.2 $ 10.1
Expense for new warranties 2.6 2.0 4.9 4.2
Adjustments to existing accruals (0.3 ) (0.4 ) (0.2 ) (0.6 )
Claims paid (2.3 ) (1.9 ) (4.7 ) (4.0 )
Translation 0.1 (0.1 ) (0.2 ) (0.1 )
Balance at end of period $ 10.0 $ 9.6 $ 10.0 $ 9.6 </t>
  </si>
  <si>
    <t>Note 12 - Business Segment Information (Tables)</t>
  </si>
  <si>
    <t>Reconciliation of Operating Profit (Loss) from Segments to Consolidated [Table Text Block]</t>
  </si>
  <si>
    <t xml:space="preserve">Three Months Ended Six Months Ended
June 30, June 30,
(In millions) 2015 2014 2015 2014
Revenue
JBT FoodTech $ 163.9 $ 173.5 $ 303.1 $ 309.0
JBT AeroTech 90.8 74.1 177.0 136.8
Intercompany eliminations (0.1 ) - (0.5 ) (0.2 )
Total revenue $ 254.6 $ 247.6 $ 479.6 $ 445.6
Income before income taxes
Segment operating profit:
JBT FoodTech $ 22.5 $ 23.1 $ 35.6 $ 34.9
JBT AeroTech 8.3 5.3 16.7 7.6
Total segment operating profit 30.8 28.4 52.3 42.5
Corporate items:
Corporate expense (1) (7.6 ) (8.9 ) (15.4 ) (18.0 )
Restructuring expense (2) - (1.0 ) - (11.2 )
Operating income 23.2 18.5 36.9 13.3
Net interest expense (2.0 ) (1.5 ) (3.8 ) (2.8 )
Income from continuing operations before income taxes $ 21.2 $ 17.0 $ 33.1 $ 10.5 </t>
  </si>
  <si>
    <t>Note 13 - Restructuring (Tables)</t>
  </si>
  <si>
    <t>Restructuring and Related Costs [Table Text Block]</t>
  </si>
  <si>
    <t xml:space="preserve">(In millions)
Charges incurred during the three months ended June 30, Charges incurred during the six months ended June 30,
2015 2014 2015 2014
Severance and related expense $ - $ 0.1 $ - $ 9.4
Asset write-offs - - - 0.5
Other - 0.9 - 1.3
$ - $ 1.0 $ - $ 11.2 </t>
  </si>
  <si>
    <t>Restructuring and Related Costs, by Operating Segment [Table Text Block]</t>
  </si>
  <si>
    <t xml:space="preserve">Three Months Ended Six Months Ended
June 30, June 30,
(In millions) 2015 2014 2015 2014
JBT FoodTech $ - $ 0.9 $ - $ 9.5
JBT AeroTech - - - 1.1
Corporate - 0.1 - 0.6
$ - $ 1.0 $ - $ 11.2 </t>
  </si>
  <si>
    <t>Schedule of Restructuring Reserve by Type of Cost [Table Text Block]</t>
  </si>
  <si>
    <t xml:space="preserve">Balance as of Charged to Payments Made Foreign Exchange Balance as of
(In millions) December 31, 2014 Earnings /Charges Applied Translation June 30, 2015
Severance and related expense $ 7.6 $ - $ (2.7 ) $ (0.1 ) $ 4.8 </t>
  </si>
  <si>
    <t>Note 1 - Description of Business and Basis of Presentation (Details) - USD ($) $ in Millions</t>
  </si>
  <si>
    <t>12 Months Ended</t>
  </si>
  <si>
    <t>Adjustment at June 30, 2015 [Member]</t>
  </si>
  <si>
    <t>Note 1 - Description of Business and Basis of Presentation (Details) [Line Items]</t>
  </si>
  <si>
    <t>Anticipated Reduction in Assets and Liabilities Upon Adoption of New Accounting Standard</t>
  </si>
  <si>
    <t>Adjustment at December 31, 2014 [Member]</t>
  </si>
  <si>
    <t>Note 2 - Acquisitions (Details) - USD ($) $ in Millions</t>
  </si>
  <si>
    <t>Dec. 01, 2014</t>
  </si>
  <si>
    <t>Jul. 01, 2014</t>
  </si>
  <si>
    <t>Mar. 31, 2014</t>
  </si>
  <si>
    <t>Wolf-Tec, Inc. [Member]</t>
  </si>
  <si>
    <t>Note 2 - Acquisitions (Details) [Line Items]</t>
  </si>
  <si>
    <t>Business Combination, Consideration Transferred</t>
  </si>
  <si>
    <t>Business Acquisition, Goodwill, Expected Tax Deductible Amount</t>
  </si>
  <si>
    <t>Deferred Tax Assets, Purchase Accounting Adjustments</t>
  </si>
  <si>
    <t>Other Liabilities, Purchase Accounting Adjustment</t>
  </si>
  <si>
    <t>Wolf-Tec, Inc. [Member] | Other Nonoperating Income (Expense) [Member]</t>
  </si>
  <si>
    <t>Business Combination, Acquisition Related Costs</t>
  </si>
  <si>
    <t>ICS Solutions [Member]</t>
  </si>
  <si>
    <t>Business Acquisition, Percentage of Voting Interests Acquired</t>
  </si>
  <si>
    <t>100.00%</t>
  </si>
  <si>
    <t>Cash Acquired from Acquisition</t>
  </si>
  <si>
    <t>ICS Solutions [Member] | Other Nonoperating Income (Expense) [Member]</t>
  </si>
  <si>
    <t>Formcook [Member]</t>
  </si>
  <si>
    <t>Customer Relationships [Member] | Wolf-Tec, Inc. [Member]</t>
  </si>
  <si>
    <t>Acquired Finite-lived Intangible Assets, Weighted Average Useful Life</t>
  </si>
  <si>
    <t>15 years</t>
  </si>
  <si>
    <t>Customer Relationships [Member] | ICS Solutions [Member]</t>
  </si>
  <si>
    <t>12 years</t>
  </si>
  <si>
    <t>Intellectual Property [Member] | Wolf-Tec, Inc. [Member]</t>
  </si>
  <si>
    <t>10 years</t>
  </si>
  <si>
    <t>Noncompete Agreements [Member] | Wolf-Tec, Inc. [Member]</t>
  </si>
  <si>
    <t>5 years</t>
  </si>
  <si>
    <t>Order or Production Backlog [Member] | Wolf-Tec, Inc. [Member]</t>
  </si>
  <si>
    <t>4 months</t>
  </si>
  <si>
    <t>Note 2 - Acquisitions (Details) - Purchase Price Allocations and Provisional Fair Values - USD ($) $ in Millions</t>
  </si>
  <si>
    <t>Note 2 - Acquisitions (Details) - Purchase Price Allocations and Provisional Fair Values [Line Items]</t>
  </si>
  <si>
    <t>Deferred Tax Asset</t>
  </si>
  <si>
    <t>Cash</t>
  </si>
  <si>
    <t>Accounts receivable</t>
  </si>
  <si>
    <t>Property, plant and equipment</t>
  </si>
  <si>
    <t>Total assets</t>
  </si>
  <si>
    <t>Total liabilities</t>
  </si>
  <si>
    <t>Total purchase price</t>
  </si>
  <si>
    <t>Accounts payable</t>
  </si>
  <si>
    <t>Deferred revenue</t>
  </si>
  <si>
    <t>Deferred taxes</t>
  </si>
  <si>
    <t>Intangible assets acquired</t>
  </si>
  <si>
    <t>Other Intangible Assets [Member] | ICS Solutions [Member]</t>
  </si>
  <si>
    <t>Note 3 - Inventories (Details) - Summary of Inventories - USD ($) $ in Millions</t>
  </si>
  <si>
    <t>Summary of Inventories [Abstract]</t>
  </si>
  <si>
    <t>Raw materials</t>
  </si>
  <si>
    <t>Work in process</t>
  </si>
  <si>
    <t>Finished goods</t>
  </si>
  <si>
    <t>Gross inventories before LIFO reserves and valuation adjustments</t>
  </si>
  <si>
    <t>LIFO reserves and valuation adjustments</t>
  </si>
  <si>
    <t>Net inventories</t>
  </si>
  <si>
    <t>Note 4 - Debt (Details) - Revolving Credit Facility [Member] - Wells Fargo Securities, LLC [Member] - USD ($) $ in Millions</t>
  </si>
  <si>
    <t>Feb. 10, 2015</t>
  </si>
  <si>
    <t>Note 4 - Debt (Details) [Line Items]</t>
  </si>
  <si>
    <t>Debt Instrument, Term</t>
  </si>
  <si>
    <t>Line of Credit Facility, Maximum Borrowing Capacity</t>
  </si>
  <si>
    <t>Long-term Line of Credit</t>
  </si>
  <si>
    <t>Line of Credit Facility, Interest Rate During Period</t>
  </si>
  <si>
    <t>1.353%</t>
  </si>
  <si>
    <t>London Interbank Offered Rate (LIBOR) [Member]</t>
  </si>
  <si>
    <t>Debt Instrument, Floor Rate</t>
  </si>
  <si>
    <t>0.00%</t>
  </si>
  <si>
    <t>Debt Instrument, Basis Spread on Variable Rate</t>
  </si>
  <si>
    <t>1.00%</t>
  </si>
  <si>
    <t>Federal Funds Rate [Member]</t>
  </si>
  <si>
    <t>0.50%</t>
  </si>
  <si>
    <t>Minimum [Member]</t>
  </si>
  <si>
    <t>Line of Credit Facility, Commitment Fee Percentage</t>
  </si>
  <si>
    <t>0.15%</t>
  </si>
  <si>
    <t>Maximum [Member]</t>
  </si>
  <si>
    <t>0.30%</t>
  </si>
  <si>
    <t>Note 5 - Pension and Other Postretirement Benefits (Details) $ in Millions</t>
  </si>
  <si>
    <t>Jun. 30, 2015USD ($)</t>
  </si>
  <si>
    <t>Defined Benefit Plan, Expected Contributions in Current Fiscal Year</t>
  </si>
  <si>
    <t>Defined Benefit Plan, Contributions by Employer</t>
  </si>
  <si>
    <t>Note 5 - Pension and Other Postretirement Benefits (Details) - Pension and Other Postretirement Benefit Costs - USD ($) $ in Millions</t>
  </si>
  <si>
    <t>Pension Plan [Member]</t>
  </si>
  <si>
    <t>Note 5 - Pension and Other Postretirement Benefits (Details) - Pension and Other Postretirement Benefit Costs [Line Items]</t>
  </si>
  <si>
    <t>Service cost</t>
  </si>
  <si>
    <t>Interest cost</t>
  </si>
  <si>
    <t>Expected return on plan assets</t>
  </si>
  <si>
    <t>Amortization of prior service (credit) cost</t>
  </si>
  <si>
    <t>Amortization of net actuarial losses</t>
  </si>
  <si>
    <t>Settlements</t>
  </si>
  <si>
    <t>Net periodic cost</t>
  </si>
  <si>
    <t>Other Postretirement Benefit Plan [Member]</t>
  </si>
  <si>
    <t>Note 6 - Accumulated Other Comprehensive Income (Loss) (Details) - Jun. 30, 2015 - USD ($) $ in Millions</t>
  </si>
  <si>
    <t>Total</t>
  </si>
  <si>
    <t>Note 6 - Accumulated Other Comprehensive Income (Loss) (Details) [Line Items]</t>
  </si>
  <si>
    <t>Other Comprehensive (Income) Loss, Reclassification Adjustment from AOCI, Pension and Other Postretirement Benefit Plans, Net of Tax</t>
  </si>
  <si>
    <t>Selling, General and Administrative Expenses [Member]</t>
  </si>
  <si>
    <t>Reclassification from Accumulated Other Comprehensive Income, Current Period, before Tax</t>
  </si>
  <si>
    <t>Provision for Income Taxes [Member]</t>
  </si>
  <si>
    <t>Note 6 - Accumulated Other Comprehensive Income (Loss) (Details) - Changes in AOCI Balances - Jun. 30, 2015 - USD ($) $ in Millions</t>
  </si>
  <si>
    <t>Changes in AOCI Balances [Abstract]</t>
  </si>
  <si>
    <t>Pension and Other Postretirement Benefits</t>
  </si>
  <si>
    <t>Foreign Currency Translation</t>
  </si>
  <si>
    <t>Pension and Other Postretirement Benefits, before reclassifcation</t>
  </si>
  <si>
    <t>Derivatives Designated as Hedges, before reclassifcation</t>
  </si>
  <si>
    <t>Foreign Currency Translation, before reclassifcation</t>
  </si>
  <si>
    <t>Total, before reclassifcation</t>
  </si>
  <si>
    <t>Pension and Other Postretirement Benefits, Reclassification</t>
  </si>
  <si>
    <t>Total, Reclassification</t>
  </si>
  <si>
    <t>Note 7 - Stock-based Compensation (Details) - USD ($) $ in Millions</t>
  </si>
  <si>
    <t>Mar. 13, 2015</t>
  </si>
  <si>
    <t>Note 7 - Stock-based Compensation (Details) [Line Items]</t>
  </si>
  <si>
    <t>Allocated Share-based Compensation Expense</t>
  </si>
  <si>
    <t>Restricted Stock Units (RSUs) [Member]</t>
  </si>
  <si>
    <t>Share-based Compensation Arrangement by Share-based Payment Award, Equity Instruments Other than Options, Grants in Period (in Shares)</t>
  </si>
  <si>
    <t>Share-based Compensation Arrangement by Share-based Payment Award, Equity Instruments Other than Options, Granted in Period, Fair Value</t>
  </si>
  <si>
    <t>Share-based Compensation Arrangement by Share-based Payment Award, Award Vesting Period</t>
  </si>
  <si>
    <t>3 years</t>
  </si>
  <si>
    <t>Note 8 - Earnings Per Share (Details) - Basic and Diluted EPS from Continuing Operations - USD ($) $ / shares in Units, shares in Millions, $ in Millions</t>
  </si>
  <si>
    <t>Income from continuing operations (in Dollars)</t>
  </si>
  <si>
    <t>Weighted average number of shares outstanding</t>
  </si>
  <si>
    <t>Basic earnings per share from continuing operations (in Dollars per share)</t>
  </si>
  <si>
    <t>Effect of dilutive securities:</t>
  </si>
  <si>
    <t>Restricted stock</t>
  </si>
  <si>
    <t>Total shares and dilutive securities</t>
  </si>
  <si>
    <t>Diluted earnings per share from continuing operations (in Dollars per share)</t>
  </si>
  <si>
    <t>Note 9 - Derivative Financial Instruments and Risk Management (Details) $ in Millions</t>
  </si>
  <si>
    <t>Mar. 23, 2015</t>
  </si>
  <si>
    <t>Foreign Exchange Contract [Member]</t>
  </si>
  <si>
    <t>Note 9 - Derivative Financial Instruments and Risk Management (Details) [Line Items]</t>
  </si>
  <si>
    <t>Derivative Asset, Notional Amount</t>
  </si>
  <si>
    <t>Interest Rate Swap [Member]</t>
  </si>
  <si>
    <t>Derivative, Number of Instruments Held</t>
  </si>
  <si>
    <t>Interest Rate Swap [Member] | Other Noncurrent Liabilities [Member]</t>
  </si>
  <si>
    <t>Derivative Liability, Noncurrent</t>
  </si>
  <si>
    <t>First Interest Rate Swap [Member]</t>
  </si>
  <si>
    <t>Derivative, Amount of Hedged Item</t>
  </si>
  <si>
    <t>Derivative, Fixed Interest Rate</t>
  </si>
  <si>
    <t>1.592%</t>
  </si>
  <si>
    <t>Second Interest Rate Swap [Member]</t>
  </si>
  <si>
    <t>1.711%</t>
  </si>
  <si>
    <t>Note 9 - Derivative Financial Instruments and Risk Management (Details) - Fair Value of Derivatives Included Within the Condensed Consolidated Balance Sheets - USD ($) $ in Millions</t>
  </si>
  <si>
    <t>Fair Value of Derivatives Included Within the Condensed Consolidated Balance Sheets [Abstract]</t>
  </si>
  <si>
    <t>Other current assets / liabilities</t>
  </si>
  <si>
    <t>Other assets / liabilities</t>
  </si>
  <si>
    <t>Note 9 - Derivative Financial Instruments and Risk Management (Details) - Derivative Assets at Fair Value - USD ($) $ in Millions</t>
  </si>
  <si>
    <t>Derivative Assets at Fair Value [Abstract]</t>
  </si>
  <si>
    <t>Gross Amounts of Recognized Assets</t>
  </si>
  <si>
    <t>Amount Presented in the Consolidated Balance Sheets</t>
  </si>
  <si>
    <t>Gross Amounts Not Offset in the Consolidated Balance Sheets, Financial Instruments</t>
  </si>
  <si>
    <t>Gross Amounts Not Offset in the Consolidated Balance Sheets, Net Amount</t>
  </si>
  <si>
    <t>Note 9 - Derivative Financial Instruments and Risk Management (Details) - Derivative Liabilities at Fair Value - USD ($) $ in Millions</t>
  </si>
  <si>
    <t>Derivative Liabilities at Fair Value [Abstract]</t>
  </si>
  <si>
    <t>Gross Amounts of Recognized Liabilities</t>
  </si>
  <si>
    <t>Note 9 - Derivative Financial Instruments and Risk Management (Details) - Gain (Loss) on Derivatives Not Designated as Hedging Instruments - USD ($) $ in Millions</t>
  </si>
  <si>
    <t>Note 9 - Derivative Financial Instruments and Risk Management (Details) - Gain (Loss) on Derivatives Not Designated as Hedging Instruments [Line Items]</t>
  </si>
  <si>
    <t>Foreign exchange contracts</t>
  </si>
  <si>
    <t>Remeasurement of assets and liabilities in foreign currencies</t>
  </si>
  <si>
    <t>Net gain (loss) on foreign currency transactions</t>
  </si>
  <si>
    <t>Sales [Member]</t>
  </si>
  <si>
    <t>Cost of Sales [Member]</t>
  </si>
  <si>
    <t>Other Income [Member]</t>
  </si>
  <si>
    <t>Note 10 - Fair Value of Financial Instruments (Details) - USD ($) $ in Millions</t>
  </si>
  <si>
    <t>Trading Securities, Change in Unrealized Holding Gain (Loss)</t>
  </si>
  <si>
    <t>Note 10 - Fair Value of Financial Instruments (Details) - Financial Assets and Financial Liabilities Measured at Fair Value on a Recurring Basis - USD ($) $ in Millions</t>
  </si>
  <si>
    <t>Assets:</t>
  </si>
  <si>
    <t>Derivatives</t>
  </si>
  <si>
    <t>Liabilities:</t>
  </si>
  <si>
    <t>Fair Value, Measurements, Recurring [Member]</t>
  </si>
  <si>
    <t>Investments</t>
  </si>
  <si>
    <t>Fair Value, Inputs, Level 1 [Member] | Fair Value, Measurements, Recurring [Member]</t>
  </si>
  <si>
    <t>Fair Value, Inputs, Level 2 [Member] | Fair Value, Measurements, Recurring [Member]</t>
  </si>
  <si>
    <t>Note 10 - Fair Value of Financial Instruments (Details) - Carrying Values and the Estimated Fair Values of Debt Financial Instruments - USD ($) $ in Millions</t>
  </si>
  <si>
    <t>Senior Unsecured Notes [Member]</t>
  </si>
  <si>
    <t>Debt Instrument [Line Items]</t>
  </si>
  <si>
    <t>Carrying Value</t>
  </si>
  <si>
    <t>Estimated Fair Value</t>
  </si>
  <si>
    <t>Revolving Credit Facility1 [Member]</t>
  </si>
  <si>
    <t>First Brazilian Real Loan [Member]</t>
  </si>
  <si>
    <t>Second Brazilian Real Loan [Member]</t>
  </si>
  <si>
    <t>Foreign Credit Facilities [Member]</t>
  </si>
  <si>
    <t>Other Debt Financial Instrument [Member]</t>
  </si>
  <si>
    <t>Note 11 - Commitments and Contingencies (Details) - Jun. 30, 2015 - USD ($) $ in Millions</t>
  </si>
  <si>
    <t>Performance Guarantee [Member]</t>
  </si>
  <si>
    <t>Note 11 - Commitments and Contingencies (Details) [Line Items]</t>
  </si>
  <si>
    <t>Guarantor Obligations, Maximum Exposure, Undiscounted</t>
  </si>
  <si>
    <t>Guarantor Obligations, Expiration</t>
  </si>
  <si>
    <t>2 years</t>
  </si>
  <si>
    <t>Financial Guarantee [Member]</t>
  </si>
  <si>
    <t>Customers' Financing Arrangements Guarantee [Member]</t>
  </si>
  <si>
    <t>Guarantor Obligations, Maximum Exposure, Undiscounted, Net</t>
  </si>
  <si>
    <t>Minimum [Member] | Customers' Financing Arrangements Guarantee [Member]</t>
  </si>
  <si>
    <t>Guarantor Obligations, Indemnification, Percentage</t>
  </si>
  <si>
    <t>60.00%</t>
  </si>
  <si>
    <t>Maximum [Member] | Customers' Financing Arrangements Guarantee [Member]</t>
  </si>
  <si>
    <t>95.00%</t>
  </si>
  <si>
    <t>Note 11 - Commitments and Contingencies (Details) - Product Warranty Cost and Accrual Information - USD ($) $ in Millions</t>
  </si>
  <si>
    <t>Product Warranty Cost and Accrual Information [Abstract]</t>
  </si>
  <si>
    <t>Balance at beginning of period</t>
  </si>
  <si>
    <t>Expense for new warranties</t>
  </si>
  <si>
    <t>Adjustments to existing accruals</t>
  </si>
  <si>
    <t>Claims paid</t>
  </si>
  <si>
    <t>Translation</t>
  </si>
  <si>
    <t>Balance at end of period</t>
  </si>
  <si>
    <t>Note 12 - Business Segment Information (Details) - Segment Revenue and Segment Operating Profit - USD ($) $ in Millions</t>
  </si>
  <si>
    <t>Segment revenue and intercompany eliminations</t>
  </si>
  <si>
    <t>Segment operating profit:</t>
  </si>
  <si>
    <t>Segment operating profit</t>
  </si>
  <si>
    <t>Corporate items:</t>
  </si>
  <si>
    <t>Restructuring expense (2)</t>
  </si>
  <si>
    <t>Net interest expense</t>
  </si>
  <si>
    <t>JBT FoodTech [Member]</t>
  </si>
  <si>
    <t>JBT AeroTech [Member]</t>
  </si>
  <si>
    <t>Other Revenue and Intercompany Eliminations [Member]</t>
  </si>
  <si>
    <t>Corporate Segment [Member]</t>
  </si>
  <si>
    <t>Corporate expense (1)</t>
  </si>
  <si>
    <t>[1]</t>
  </si>
  <si>
    <t>[2]</t>
  </si>
  <si>
    <t>Corporate expense generally includes corporate staff costs, stock-based compensation, pension and other postretirement benefit expenses not related to service, LIFO adjustments, certain foreign currency-related gains and losses, and the impact of unusual or strategic events not representative of segment operations.</t>
  </si>
  <si>
    <t>Refer to Note 13.</t>
  </si>
  <si>
    <t>Note 13 - Restructuring (Details) $ in Millions</t>
  </si>
  <si>
    <t>Dec. 31, 2013USD ($)</t>
  </si>
  <si>
    <t>Severance Plan Costs</t>
  </si>
  <si>
    <t>Note 13 - Restructuring (Details) - Restructuring Charges for All Ongoing Activities - Jun. 30, 2014 - USD ($) $ in Millions</t>
  </si>
  <si>
    <t>Restructuring Charges for All Ongoing Activities [Abstract]</t>
  </si>
  <si>
    <t>Severance and related expense</t>
  </si>
  <si>
    <t>Asset write-offs</t>
  </si>
  <si>
    <t>Note 13 - Restructuring (Details) - Restructuring Charges by Segment - Jun. 30, 2014 - USD ($) $ in Millions</t>
  </si>
  <si>
    <t>Note 13 - Restructuring (Details) - Restructuring Charges by Segment [Line Items]</t>
  </si>
  <si>
    <t>Restructuring charges</t>
  </si>
  <si>
    <t>Note 13 - Restructuring (Details) - Restructuring Reserves Included in Other Current Liabilities - Employee Severance [Member] $ in Millions</t>
  </si>
  <si>
    <t>Note 13 - Restructuring (Details) - Restructuring Reserves Included in Other Current Liabilities [Line Items]</t>
  </si>
  <si>
    <t>Other Current Liabilities [Member]</t>
  </si>
  <si>
    <t>Note 14 - Subsequent Event (Details) - Aug. 03, 2015 € in Millions, $ in Millions</t>
  </si>
  <si>
    <t>USD ($)</t>
  </si>
  <si>
    <t>EUR (€)</t>
  </si>
  <si>
    <t>Stork Food &amp; Dairy Systems, B.V. [Member] | Scenario, Forecast [Member] | Amsterdam, The Netherlands [Member]</t>
  </si>
  <si>
    <t>Note 14 - Subsequent Event (Details) [Line Items]</t>
  </si>
  <si>
    <t>Label</t>
  </si>
  <si>
    <t>Element</t>
  </si>
  <si>
    <t>Value</t>
  </si>
  <si>
    <t>Accumulated Other Comprehensive Income (Loss), Pension and Other Postretirement Benefit Plans, Net of Tax</t>
  </si>
  <si>
    <t>us-gaap_AccumulatedOtherComprehensiveIncomeLossDefinedBenefitPensionAndOtherPostretirementPlansNetOfTax</t>
  </si>
  <si>
    <t>Accumulated Other Comprehensive Income (Loss), Cumulative Changes in Net Gain (Loss) from Cash Flow Hedges, Effect Net of Tax</t>
  </si>
  <si>
    <t>us-gaap_AccumulatedOtherComprehensiveIncomeLossCumulativeChangesInNetGainLossFromCashFlowHedgesEffectNetOfTax</t>
  </si>
  <si>
    <t>Accumulated Other Comprehensive Income (Loss), Foreign Currency Translation Adjustment, Net of Tax</t>
  </si>
  <si>
    <t>us-gaap_AccumulatedOtherComprehensiveIncomeLossForeignCurrencyTranslationAdjustmentNetOfTax</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C7">
        <v>29198263</v>
      </c>
    </row>
    <row r="8" spans="1:3">
      <c s="4" t="s" r="A8">
        <v>12</v>
      </c>
      <c s="4" t="s" r="B8">
        <v>13</v>
      </c>
    </row>
    <row r="9" spans="1:3">
      <c s="4" t="s" r="A9">
        <v>14</v>
      </c>
      <c s="5" t="n" r="B9">
        <v>1433660</v>
      </c>
    </row>
    <row r="10" spans="1:3">
      <c s="4" t="s" r="A10">
        <v>15</v>
      </c>
      <c s="4" t="s" r="B10">
        <v>16</v>
      </c>
    </row>
    <row r="11" spans="1:3">
      <c s="4" t="s" r="A11">
        <v>17</v>
      </c>
      <c s="4" t="s" r="B11">
        <v>18</v>
      </c>
    </row>
    <row r="12" spans="1:3">
      <c s="4" t="s" r="A12">
        <v>19</v>
      </c>
      <c s="4" t="s" r="B12">
        <v>20</v>
      </c>
    </row>
    <row r="13" spans="1:3">
      <c s="4" t="s" r="A13">
        <v>21</v>
      </c>
      <c s="4" t="s" r="B13">
        <v>16</v>
      </c>
    </row>
    <row r="14" spans="1:3">
      <c s="4" t="s" r="A14">
        <v>22</v>
      </c>
      <c s="4" t="s" r="B14">
        <v>23</v>
      </c>
    </row>
    <row r="15" spans="1:3">
      <c s="4" t="s" r="A15">
        <v>24</v>
      </c>
      <c s="5" t="n" r="B15">
        <v>2015</v>
      </c>
    </row>
    <row r="16" spans="1:3">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47</v>
      </c>
      <c s="2" t="s" r="B1">
        <v>1</v>
      </c>
    </row>
    <row r="2" spans="1:2">
      <c s="2" t="s" r="B2">
        <v>2</v>
      </c>
    </row>
    <row r="3" spans="1:2">
      <c s="3" t="s" r="A3">
        <v>148</v>
      </c>
    </row>
    <row r="4" spans="1:2">
      <c s="4" t="s" r="A4">
        <v>149</v>
      </c>
      <c s="4" t="s"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1</v>
      </c>
      <c s="2" t="s" r="B1">
        <v>1</v>
      </c>
    </row>
    <row r="2" spans="1:2">
      <c s="2" t="s" r="B2">
        <v>2</v>
      </c>
    </row>
    <row r="3" spans="1:2">
      <c s="3" t="s" r="A3">
        <v>152</v>
      </c>
    </row>
    <row r="4" spans="1:2">
      <c s="4" t="s" r="A4">
        <v>153</v>
      </c>
      <c s="4"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55</v>
      </c>
      <c s="2" t="s" r="B1">
        <v>1</v>
      </c>
    </row>
    <row r="2" spans="1:2">
      <c s="2" t="s" r="B2">
        <v>2</v>
      </c>
    </row>
    <row r="3" spans="1:2">
      <c s="3" t="s" r="A3">
        <v>156</v>
      </c>
    </row>
    <row r="4" spans="1:2">
      <c s="4" t="s" r="A4">
        <v>157</v>
      </c>
      <c s="4" t="s"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59</v>
      </c>
      <c s="2" t="s" r="B1">
        <v>1</v>
      </c>
    </row>
    <row r="2" spans="1:2">
      <c s="2" t="s" r="B2">
        <v>2</v>
      </c>
    </row>
    <row r="3" spans="1:2">
      <c s="3" t="s" r="A3">
        <v>160</v>
      </c>
    </row>
    <row r="4" spans="1:2">
      <c s="4" t="s" r="A4">
        <v>161</v>
      </c>
      <c s="4" t="s"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63</v>
      </c>
      <c s="2" t="s" r="B1">
        <v>1</v>
      </c>
    </row>
    <row r="2" spans="1:2">
      <c s="2" t="s" r="B2">
        <v>2</v>
      </c>
    </row>
    <row r="3" spans="1:2">
      <c s="3" t="s" r="A3">
        <v>164</v>
      </c>
    </row>
    <row r="4" spans="1:2">
      <c s="4" t="s" r="A4">
        <v>165</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67</v>
      </c>
      <c s="2" t="s" r="B1">
        <v>1</v>
      </c>
    </row>
    <row r="2" spans="1:2">
      <c s="2" t="s" r="B2">
        <v>2</v>
      </c>
    </row>
    <row r="3" spans="1:2">
      <c s="3" t="s" r="A3">
        <v>168</v>
      </c>
    </row>
    <row r="4" spans="1:2">
      <c s="4" t="s" r="A4">
        <v>169</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171</v>
      </c>
      <c s="2" t="s" r="B1">
        <v>1</v>
      </c>
    </row>
    <row r="2" spans="1:2">
      <c s="2" t="s" r="B2">
        <v>2</v>
      </c>
    </row>
    <row r="3" spans="1:2">
      <c s="3" t="s" r="A3">
        <v>172</v>
      </c>
    </row>
    <row r="4" spans="1:2">
      <c s="4" t="s" r="A4">
        <v>173</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75</v>
      </c>
      <c s="2" t="s" r="B1">
        <v>1</v>
      </c>
    </row>
    <row r="2" spans="1:2">
      <c s="2" t="s" r="B2">
        <v>2</v>
      </c>
    </row>
    <row r="3" spans="1:2">
      <c s="3" t="s" r="A3">
        <v>176</v>
      </c>
    </row>
    <row r="4" spans="1:2">
      <c s="4" t="s" r="A4">
        <v>177</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79</v>
      </c>
      <c s="2" t="s" r="B1">
        <v>1</v>
      </c>
    </row>
    <row r="2" spans="1:2">
      <c s="2" t="s" r="B2">
        <v>2</v>
      </c>
    </row>
    <row r="3" spans="1:2">
      <c s="3" t="s" r="A3">
        <v>180</v>
      </c>
    </row>
    <row r="4" spans="1:2">
      <c s="4" t="s" r="A4">
        <v>181</v>
      </c>
      <c s="4" t="s"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83</v>
      </c>
      <c s="2" t="s" r="B1">
        <v>1</v>
      </c>
    </row>
    <row r="2" spans="1:2">
      <c s="2" t="s" r="B2">
        <v>2</v>
      </c>
    </row>
    <row r="3" spans="1:2">
      <c s="3" t="s" r="A3">
        <v>184</v>
      </c>
    </row>
    <row r="4" spans="1:2">
      <c s="4" t="s" r="A4">
        <v>185</v>
      </c>
      <c s="4" t="s"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v>
      </c>
      <c s="2" t="s" r="B1">
        <v>28</v>
      </c>
      <c s="2" t="s" r="D1">
        <v>1</v>
      </c>
    </row>
    <row r="2" spans="1:5">
      <c s="2" t="s" r="B2">
        <v>2</v>
      </c>
      <c s="2" t="s" r="C2">
        <v>29</v>
      </c>
      <c s="2" t="s" r="D2">
        <v>2</v>
      </c>
      <c s="2" t="s" r="E2">
        <v>29</v>
      </c>
    </row>
    <row r="3" spans="1:5">
      <c s="4" t="s" r="A3">
        <v>30</v>
      </c>
      <c s="7" t="n" r="B3">
        <v>254.6</v>
      </c>
      <c s="7" t="n" r="C3">
        <v>247.6</v>
      </c>
      <c s="7" t="n" r="D3">
        <v>479.6</v>
      </c>
      <c s="7" t="n" r="E3">
        <v>445.6</v>
      </c>
    </row>
    <row r="4" spans="1:5">
      <c s="3" t="s" r="A4">
        <v>31</v>
      </c>
    </row>
    <row r="5" spans="1:5">
      <c s="4" t="s" r="A5">
        <v>32</v>
      </c>
      <c s="8" t="n" r="B5">
        <v>181.9</v>
      </c>
      <c s="8" t="n" r="C5">
        <v>179.3</v>
      </c>
      <c s="8" t="n" r="D5">
        <v>343.9</v>
      </c>
      <c s="8" t="n" r="E5">
        <v>325.3</v>
      </c>
    </row>
    <row r="6" spans="1:5">
      <c s="4" t="s" r="A6">
        <v>33</v>
      </c>
      <c s="8" t="n" r="B6">
        <v>45.1</v>
      </c>
      <c s="8" t="n" r="C6">
        <v>44.9</v>
      </c>
      <c s="5" t="n" r="D6">
        <v>91</v>
      </c>
      <c s="8" t="n" r="E6">
        <v>88.5</v>
      </c>
    </row>
    <row r="7" spans="1:5">
      <c s="4" t="s" r="A7">
        <v>34</v>
      </c>
      <c s="8" t="n" r="B7">
        <v>4.3</v>
      </c>
      <c s="8" t="n" r="C7">
        <v>3.7</v>
      </c>
      <c s="5" t="n" r="D7">
        <v>8</v>
      </c>
      <c s="8" t="n" r="E7">
        <v>7.2</v>
      </c>
    </row>
    <row r="8" spans="1:5">
      <c s="4" t="s" r="A8">
        <v>35</v>
      </c>
      <c s="5" t="n" r="C8">
        <v>1</v>
      </c>
      <c s="8" t="n" r="E8">
        <v>11.2</v>
      </c>
    </row>
    <row r="9" spans="1:5">
      <c s="4" t="s" r="A9">
        <v>36</v>
      </c>
      <c s="8" t="n" r="B9">
        <v>0.1</v>
      </c>
      <c s="8" t="n" r="C9">
        <v>0.2</v>
      </c>
      <c s="8" t="n" r="D9">
        <v>-0.2</v>
      </c>
      <c s="8" t="n" r="E9">
        <v>0.1</v>
      </c>
    </row>
    <row r="10" spans="1:5">
      <c s="4" t="s" r="A10">
        <v>37</v>
      </c>
      <c s="8" t="n" r="B10">
        <v>23.2</v>
      </c>
      <c s="8" t="n" r="C10">
        <v>18.5</v>
      </c>
      <c s="8" t="n" r="D10">
        <v>36.9</v>
      </c>
      <c s="8" t="n" r="E10">
        <v>13.3</v>
      </c>
    </row>
    <row r="11" spans="1:5">
      <c s="4" t="s" r="A11">
        <v>38</v>
      </c>
      <c s="8" t="n" r="B11">
        <v>0.2</v>
      </c>
      <c s="8" t="n" r="C11">
        <v>0.3</v>
      </c>
      <c s="8" t="n" r="D11">
        <v>0.5</v>
      </c>
      <c s="8" t="n" r="E11">
        <v>0.8</v>
      </c>
    </row>
    <row r="12" spans="1:5">
      <c s="4" t="s" r="A12">
        <v>39</v>
      </c>
      <c s="8" t="n" r="B12">
        <v>-2.2</v>
      </c>
      <c s="8" t="n" r="C12">
        <v>-1.8</v>
      </c>
      <c s="8" t="n" r="D12">
        <v>-4.3</v>
      </c>
      <c s="8" t="n" r="E12">
        <v>-3.6</v>
      </c>
    </row>
    <row r="13" spans="1:5">
      <c s="4" t="s" r="A13">
        <v>40</v>
      </c>
      <c s="8" t="n" r="B13">
        <v>21.2</v>
      </c>
      <c s="5" t="n" r="C13">
        <v>17</v>
      </c>
      <c s="8" t="n" r="D13">
        <v>33.1</v>
      </c>
      <c s="8" t="n" r="E13">
        <v>10.5</v>
      </c>
    </row>
    <row r="14" spans="1:5">
      <c s="4" t="s" r="A14">
        <v>41</v>
      </c>
      <c s="8" t="n" r="B14">
        <v>6.8</v>
      </c>
      <c s="8" t="n" r="C14">
        <v>5.6</v>
      </c>
      <c s="8" t="n" r="D14">
        <v>10.7</v>
      </c>
      <c s="8" t="n" r="E14">
        <v>3.8</v>
      </c>
    </row>
    <row r="15" spans="1:5">
      <c s="4" t="s" r="A15">
        <v>42</v>
      </c>
      <c s="8" t="n" r="B15">
        <v>14.4</v>
      </c>
      <c s="8" t="n" r="C15">
        <v>11.4</v>
      </c>
      <c s="8" t="n" r="D15">
        <v>22.4</v>
      </c>
      <c s="8" t="n" r="E15">
        <v>6.7</v>
      </c>
    </row>
    <row r="16" spans="1:5">
      <c s="4" t="s" r="A16">
        <v>43</v>
      </c>
      <c s="8" t="n" r="E16">
        <v>-0.1</v>
      </c>
    </row>
    <row r="17" spans="1:5">
      <c s="4" t="s" r="A17">
        <v>44</v>
      </c>
      <c s="7" t="n" r="B17">
        <v>14.4</v>
      </c>
      <c s="7" t="n" r="C17">
        <v>11.4</v>
      </c>
      <c s="7" t="n" r="D17">
        <v>22.4</v>
      </c>
      <c s="7" t="n" r="E17">
        <v>6.6</v>
      </c>
    </row>
    <row r="18" spans="1:5">
      <c s="3" t="s" r="A18">
        <v>45</v>
      </c>
    </row>
    <row r="19" spans="1:5">
      <c s="4" t="s" r="A19">
        <v>46</v>
      </c>
      <c s="9" t="n" r="B19">
        <v>0.49</v>
      </c>
      <c s="9" t="n" r="C19">
        <v>0.39</v>
      </c>
      <c s="9" t="n" r="D19">
        <v>0.76</v>
      </c>
      <c s="9" t="n" r="E19">
        <v>0.23</v>
      </c>
    </row>
    <row r="20" spans="1:5">
      <c s="4" t="s" r="A20">
        <v>47</v>
      </c>
    </row>
    <row r="21" spans="1:5">
      <c s="4" t="s" r="A21">
        <v>48</v>
      </c>
      <c s="9" t="n" r="B21">
        <v>0.49</v>
      </c>
      <c s="9" t="n" r="C21">
        <v>0.39</v>
      </c>
      <c s="10" t="n" r="D21">
        <v>0.76</v>
      </c>
      <c s="10" t="n" r="E21">
        <v>0.23</v>
      </c>
    </row>
    <row r="22" spans="1:5">
      <c s="3" t="s" r="A22">
        <v>49</v>
      </c>
    </row>
    <row r="23" spans="1:5">
      <c s="4" t="s" r="A23">
        <v>46</v>
      </c>
      <c s="9" t="n" r="B23">
        <v>0.48</v>
      </c>
      <c s="9" t="n" r="C23">
        <v>0.38</v>
      </c>
      <c s="10" t="n" r="D23">
        <v>0.75</v>
      </c>
      <c s="10" t="n" r="E23">
        <v>0.23</v>
      </c>
    </row>
    <row r="24" spans="1:5">
      <c s="4" t="s" r="A24">
        <v>47</v>
      </c>
      <c s="10" t="n" r="E24">
        <v>-0.01</v>
      </c>
    </row>
    <row r="25" spans="1:5">
      <c s="4" t="s" r="A25">
        <v>48</v>
      </c>
      <c s="9" t="n" r="B25">
        <v>0.48</v>
      </c>
      <c s="9" t="n" r="C25">
        <v>0.38</v>
      </c>
      <c s="10" t="n" r="D25">
        <v>0.75</v>
      </c>
      <c s="10" t="n" r="E25">
        <v>0.22</v>
      </c>
    </row>
    <row r="26" spans="1:5">
      <c s="4" t="s" r="A26">
        <v>50</v>
      </c>
      <c s="9" t="n" r="B26">
        <v>0.09</v>
      </c>
      <c s="9" t="n" r="C26">
        <v>0.09</v>
      </c>
      <c s="9" t="n" r="D26">
        <v>0.18</v>
      </c>
      <c s="9" t="n" r="E26">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187</v>
      </c>
      <c s="2" t="s" r="B1">
        <v>1</v>
      </c>
    </row>
    <row r="2" spans="1:2">
      <c s="2" t="s" r="B2">
        <v>2</v>
      </c>
    </row>
    <row r="3" spans="1:2">
      <c s="3" t="s" r="A3">
        <v>188</v>
      </c>
    </row>
    <row r="4" spans="1:2">
      <c s="4" t="s" r="A4">
        <v>189</v>
      </c>
      <c s="4" t="s"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91</v>
      </c>
      <c s="2" t="s" r="B1">
        <v>1</v>
      </c>
    </row>
    <row r="2" spans="1:2">
      <c s="2" t="s" r="B2">
        <v>2</v>
      </c>
    </row>
    <row r="3" spans="1:2">
      <c s="3" t="s" r="A3">
        <v>192</v>
      </c>
    </row>
    <row r="4" spans="1:2">
      <c s="4" t="s" r="A4">
        <v>193</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t="s" r="A1">
        <v>195</v>
      </c>
      <c s="2" t="s" r="B1">
        <v>1</v>
      </c>
    </row>
    <row r="2" spans="1:2">
      <c s="2" t="s" r="B2">
        <v>2</v>
      </c>
    </row>
    <row r="3" spans="1:2">
      <c s="3" t="s" r="A3">
        <v>196</v>
      </c>
    </row>
    <row r="4" spans="1:2">
      <c s="4" t="s" r="A4">
        <v>197</v>
      </c>
      <c s="4" t="s" r="B4">
        <v>198</v>
      </c>
    </row>
    <row r="5" spans="1:2">
      <c s="4" t="s" r="A5">
        <v>199</v>
      </c>
      <c s="4" t="s" r="B5">
        <v>200</v>
      </c>
    </row>
    <row r="6" spans="1:2">
      <c s="4" t="s" r="A6">
        <v>201</v>
      </c>
      <c s="4" t="s" r="B6">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03</v>
      </c>
      <c s="2" t="s" r="B1">
        <v>1</v>
      </c>
    </row>
    <row r="2" spans="1:2">
      <c s="2" t="s" r="B2">
        <v>2</v>
      </c>
    </row>
    <row r="3" spans="1:2">
      <c s="3" t="s" r="A3">
        <v>144</v>
      </c>
    </row>
    <row r="4" spans="1:2">
      <c s="4" t="s" r="A4">
        <v>204</v>
      </c>
      <c s="4" t="s"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06</v>
      </c>
      <c s="2" t="s" r="B1">
        <v>1</v>
      </c>
    </row>
    <row r="2" spans="1:2">
      <c s="2" t="s" r="B2">
        <v>2</v>
      </c>
    </row>
    <row r="3" spans="1:2">
      <c s="3" t="s" r="A3">
        <v>148</v>
      </c>
    </row>
    <row r="4" spans="1:2">
      <c s="4" t="s" r="A4">
        <v>207</v>
      </c>
      <c s="4" t="s"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209</v>
      </c>
      <c s="2" t="s" r="B1">
        <v>1</v>
      </c>
    </row>
    <row r="2" spans="1:2">
      <c s="2" t="s" r="B2">
        <v>2</v>
      </c>
    </row>
    <row r="3" spans="1:2">
      <c s="3" t="s" r="A3">
        <v>156</v>
      </c>
    </row>
    <row r="4" spans="1:2">
      <c s="4" t="s" r="A4">
        <v>210</v>
      </c>
      <c s="4" t="s"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12</v>
      </c>
      <c s="2" t="s" r="B1">
        <v>1</v>
      </c>
    </row>
    <row r="2" spans="1:2">
      <c s="2" t="s" r="B2">
        <v>2</v>
      </c>
    </row>
    <row r="3" spans="1:2">
      <c s="3" t="s" r="A3">
        <v>160</v>
      </c>
    </row>
    <row r="4" spans="1:2">
      <c s="4" t="s" r="A4">
        <v>213</v>
      </c>
      <c s="4" t="s"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215</v>
      </c>
      <c s="2" t="s" r="B1">
        <v>1</v>
      </c>
    </row>
    <row r="2" spans="1:2">
      <c s="2" t="s" r="B2">
        <v>2</v>
      </c>
    </row>
    <row r="3" spans="1:2">
      <c s="3" t="s" r="A3">
        <v>168</v>
      </c>
    </row>
    <row r="4" spans="1:2">
      <c s="4" t="s" r="A4">
        <v>216</v>
      </c>
      <c s="4" t="s"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18</v>
      </c>
      <c s="2" t="s" r="B1">
        <v>1</v>
      </c>
    </row>
    <row r="2" spans="1:2">
      <c s="2" t="s" r="B2">
        <v>2</v>
      </c>
    </row>
    <row r="3" spans="1:2">
      <c s="3" t="s" r="A3">
        <v>172</v>
      </c>
    </row>
    <row r="4" spans="1:2">
      <c s="4" t="s" r="A4">
        <v>219</v>
      </c>
      <c s="4" t="s" r="B4">
        <v>220</v>
      </c>
    </row>
    <row r="5" spans="1:2">
      <c s="4" t="s" r="A5">
        <v>221</v>
      </c>
      <c s="4" t="s" r="B5">
        <v>222</v>
      </c>
    </row>
    <row r="6" spans="1:2">
      <c s="4" t="s" r="A6">
        <v>223</v>
      </c>
      <c s="4" t="s" r="B6">
        <v>224</v>
      </c>
    </row>
    <row r="7" spans="1:2">
      <c s="4" t="s" r="A7">
        <v>225</v>
      </c>
      <c s="4" t="s" r="B7">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27</v>
      </c>
      <c s="2" t="s" r="B1">
        <v>1</v>
      </c>
    </row>
    <row r="2" spans="1:2">
      <c s="2" t="s" r="B2">
        <v>2</v>
      </c>
    </row>
    <row r="3" spans="1:2">
      <c s="3" t="s" r="A3">
        <v>176</v>
      </c>
    </row>
    <row r="4" spans="1:2">
      <c s="4" t="s" r="A4">
        <v>228</v>
      </c>
      <c s="4" t="s" r="B4">
        <v>229</v>
      </c>
    </row>
    <row r="5" spans="1:2">
      <c s="4" t="s" r="A5">
        <v>230</v>
      </c>
      <c s="4" t="s" r="B5">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1</v>
      </c>
      <c s="2" t="s" r="B1">
        <v>28</v>
      </c>
      <c s="2" t="s" r="D1">
        <v>1</v>
      </c>
    </row>
    <row r="2" spans="1:5">
      <c s="2" t="s" r="B2">
        <v>2</v>
      </c>
      <c s="2" t="s" r="C2">
        <v>29</v>
      </c>
      <c s="2" t="s" r="D2">
        <v>2</v>
      </c>
      <c s="2" t="s" r="E2">
        <v>29</v>
      </c>
    </row>
    <row r="3" spans="1:5">
      <c s="4" t="s" r="A3">
        <v>44</v>
      </c>
      <c s="7" t="n" r="B3">
        <v>14.4</v>
      </c>
      <c s="7" t="n" r="C3">
        <v>11.4</v>
      </c>
      <c s="7" t="n" r="D3">
        <v>22.4</v>
      </c>
      <c s="7" t="n" r="E3">
        <v>6.6</v>
      </c>
    </row>
    <row r="4" spans="1:5">
      <c s="3" t="s" r="A4">
        <v>52</v>
      </c>
    </row>
    <row r="5" spans="1:5">
      <c s="4" t="s" r="A5">
        <v>53</v>
      </c>
      <c s="8" t="n" r="B5">
        <v>6.3</v>
      </c>
      <c s="8" t="n" r="C5">
        <v>-1.1</v>
      </c>
      <c s="5" t="n" r="D5">
        <v>-10</v>
      </c>
      <c s="8" t="n" r="E5">
        <v>-0.4</v>
      </c>
    </row>
    <row r="6" spans="1:5">
      <c s="4" t="s" r="A6">
        <v>54</v>
      </c>
      <c s="8" t="n" r="B6">
        <v>0.7</v>
      </c>
      <c s="8" t="n" r="C6">
        <v>0.4</v>
      </c>
      <c s="8" t="n" r="D6">
        <v>1.6</v>
      </c>
      <c s="5" t="n" r="E6">
        <v>1</v>
      </c>
    </row>
    <row r="7" spans="1:5">
      <c s="4" t="s" r="A7">
        <v>55</v>
      </c>
      <c s="8" t="n" r="B7">
        <v>0.4</v>
      </c>
    </row>
    <row r="8" spans="1:5">
      <c s="4" t="s" r="A8">
        <v>52</v>
      </c>
      <c s="8" t="n" r="B8">
        <v>7.4</v>
      </c>
      <c s="8" t="n" r="C8">
        <v>-0.7</v>
      </c>
      <c s="8" t="n" r="D8">
        <v>-8.4</v>
      </c>
      <c s="8" t="n" r="E8">
        <v>0.6</v>
      </c>
    </row>
    <row r="9" spans="1:5">
      <c s="4" t="s" r="A9">
        <v>56</v>
      </c>
      <c s="7" t="n" r="B9">
        <v>21.8</v>
      </c>
      <c s="7" t="n" r="C9">
        <v>10.7</v>
      </c>
      <c s="11" t="n" r="D9">
        <v>14</v>
      </c>
      <c s="7" t="n" r="E9">
        <v>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32</v>
      </c>
      <c s="2" t="s" r="B1">
        <v>1</v>
      </c>
    </row>
    <row r="2" spans="1:2">
      <c s="2" t="s" r="B2">
        <v>2</v>
      </c>
    </row>
    <row r="3" spans="1:2">
      <c s="3" t="s" r="A3">
        <v>180</v>
      </c>
    </row>
    <row r="4" spans="1:2">
      <c s="4" t="s" r="A4">
        <v>233</v>
      </c>
      <c s="4" t="s"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5</v>
      </c>
      <c s="2" t="s" r="B1">
        <v>1</v>
      </c>
    </row>
    <row r="2" spans="1:2">
      <c s="2" t="s" r="B2">
        <v>2</v>
      </c>
    </row>
    <row r="3" spans="1:2">
      <c s="3" t="s" r="A3">
        <v>184</v>
      </c>
    </row>
    <row r="4" spans="1:2">
      <c s="4" t="s" r="A4">
        <v>236</v>
      </c>
      <c s="4" t="s" r="B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t="s" r="A1">
        <v>238</v>
      </c>
      <c s="2" t="s" r="B1">
        <v>1</v>
      </c>
    </row>
    <row r="2" spans="1:2">
      <c s="2" t="s" r="B2">
        <v>2</v>
      </c>
    </row>
    <row r="3" spans="1:2">
      <c s="3" t="s" r="A3">
        <v>188</v>
      </c>
    </row>
    <row r="4" spans="1:2">
      <c s="4" t="s" r="A4">
        <v>239</v>
      </c>
      <c s="4" t="s" r="B4">
        <v>240</v>
      </c>
    </row>
    <row r="5" spans="1:2">
      <c s="4" t="s" r="A5">
        <v>241</v>
      </c>
      <c s="4" t="s" r="B5">
        <v>242</v>
      </c>
    </row>
    <row r="6" spans="1:2">
      <c s="4" t="s" r="A6">
        <v>243</v>
      </c>
      <c s="4" t="s" r="B6">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245</v>
      </c>
      <c s="2" t="s" r="B1">
        <v>1</v>
      </c>
      <c s="2" t="s" r="C1">
        <v>246</v>
      </c>
    </row>
    <row r="2" spans="1:3">
      <c s="2" t="s" r="B2">
        <v>2</v>
      </c>
      <c s="2" t="s" r="C2">
        <v>61</v>
      </c>
    </row>
    <row r="3" spans="1:3">
      <c s="4" t="s" r="A3">
        <v>247</v>
      </c>
    </row>
    <row r="4" spans="1:3">
      <c s="3" t="s" r="A4">
        <v>248</v>
      </c>
    </row>
    <row r="5" spans="1:3">
      <c s="4" t="s" r="A5">
        <v>249</v>
      </c>
      <c s="7" t="n" r="B5">
        <v>2.6</v>
      </c>
    </row>
    <row r="6" spans="1:3">
      <c s="4" t="s" r="A6">
        <v>250</v>
      </c>
    </row>
    <row r="7" spans="1:3">
      <c s="3" t="s" r="A7">
        <v>248</v>
      </c>
    </row>
    <row r="8" spans="1:3">
      <c s="4" t="s" r="A8">
        <v>249</v>
      </c>
      <c s="7" t="n" r="C8">
        <v>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s="1" t="s" r="A1">
        <v>251</v>
      </c>
      <c s="2" t="s" r="B1">
        <v>252</v>
      </c>
      <c s="2" t="s" r="C1">
        <v>253</v>
      </c>
      <c s="2" t="s" r="D1">
        <v>2</v>
      </c>
      <c s="2" t="s" r="E1">
        <v>254</v>
      </c>
      <c s="2" t="s" r="F1">
        <v>61</v>
      </c>
    </row>
    <row r="2" spans="1:6">
      <c s="4" t="s" r="A2">
        <v>255</v>
      </c>
    </row>
    <row r="3" spans="1:6">
      <c s="3" t="s" r="A3">
        <v>256</v>
      </c>
    </row>
    <row r="4" spans="1:6">
      <c s="4" t="s" r="A4">
        <v>257</v>
      </c>
      <c s="7" t="n" r="B4">
        <v>53.9</v>
      </c>
    </row>
    <row r="5" spans="1:6">
      <c s="4" t="s" r="A5">
        <v>258</v>
      </c>
      <c s="8" t="n" r="B5">
        <v>13.4</v>
      </c>
    </row>
    <row r="6" spans="1:6">
      <c s="4" t="s" r="A6">
        <v>259</v>
      </c>
      <c s="7" t="n" r="D6">
        <v>0.9</v>
      </c>
    </row>
    <row r="7" spans="1:6">
      <c s="4" t="s" r="A7">
        <v>260</v>
      </c>
      <c s="11" t="n" r="D7">
        <v>-1</v>
      </c>
    </row>
    <row r="8" spans="1:6">
      <c s="4" t="s" r="A8">
        <v>261</v>
      </c>
    </row>
    <row r="9" spans="1:6">
      <c s="3" t="s" r="A9">
        <v>256</v>
      </c>
    </row>
    <row r="10" spans="1:6">
      <c s="4" t="s" r="A10">
        <v>262</v>
      </c>
      <c s="7" t="n" r="B10">
        <v>0.7</v>
      </c>
    </row>
    <row r="11" spans="1:6">
      <c s="4" t="s" r="A11">
        <v>263</v>
      </c>
    </row>
    <row r="12" spans="1:6">
      <c s="3" t="s" r="A12">
        <v>256</v>
      </c>
    </row>
    <row r="13" spans="1:6">
      <c s="4" t="s" r="A13">
        <v>257</v>
      </c>
      <c s="7" t="n" r="C13">
        <v>35.7</v>
      </c>
    </row>
    <row r="14" spans="1:6">
      <c s="4" t="s" r="A14">
        <v>258</v>
      </c>
      <c s="7" t="n" r="C14">
        <v>1.1</v>
      </c>
    </row>
    <row r="15" spans="1:6">
      <c s="4" t="s" r="A15">
        <v>264</v>
      </c>
      <c s="4" t="s" r="C15">
        <v>265</v>
      </c>
    </row>
    <row r="16" spans="1:6">
      <c s="4" t="s" r="A16">
        <v>266</v>
      </c>
      <c s="11" t="n" r="C16">
        <v>10</v>
      </c>
    </row>
    <row r="17" spans="1:6">
      <c s="4" t="s" r="A17">
        <v>267</v>
      </c>
    </row>
    <row r="18" spans="1:6">
      <c s="3" t="s" r="A18">
        <v>256</v>
      </c>
    </row>
    <row r="19" spans="1:6">
      <c s="4" t="s" r="A19">
        <v>262</v>
      </c>
      <c s="7" t="n" r="F19">
        <v>0.9</v>
      </c>
    </row>
    <row r="20" spans="1:6">
      <c s="4" t="s" r="A20">
        <v>268</v>
      </c>
    </row>
    <row r="21" spans="1:6">
      <c s="3" t="s" r="A21">
        <v>256</v>
      </c>
    </row>
    <row r="22" spans="1:6">
      <c s="4" t="s" r="A22">
        <v>257</v>
      </c>
      <c s="11" t="n" r="E22">
        <v>2</v>
      </c>
    </row>
    <row r="23" spans="1:6">
      <c s="4" t="s" r="A23">
        <v>269</v>
      </c>
    </row>
    <row r="24" spans="1:6">
      <c s="3" t="s" r="A24">
        <v>256</v>
      </c>
    </row>
    <row r="25" spans="1:6">
      <c s="4" t="s" r="A25">
        <v>270</v>
      </c>
      <c s="4" t="s" r="B25">
        <v>271</v>
      </c>
    </row>
    <row r="26" spans="1:6">
      <c s="4" t="s" r="A26">
        <v>272</v>
      </c>
    </row>
    <row r="27" spans="1:6">
      <c s="3" t="s" r="A27">
        <v>256</v>
      </c>
    </row>
    <row r="28" spans="1:6">
      <c s="4" t="s" r="A28">
        <v>270</v>
      </c>
      <c s="4" t="s" r="C28">
        <v>273</v>
      </c>
    </row>
    <row r="29" spans="1:6">
      <c s="4" t="s" r="A29">
        <v>274</v>
      </c>
    </row>
    <row r="30" spans="1:6">
      <c s="3" t="s" r="A30">
        <v>256</v>
      </c>
    </row>
    <row r="31" spans="1:6">
      <c s="4" t="s" r="A31">
        <v>270</v>
      </c>
      <c s="4" t="s" r="B31">
        <v>275</v>
      </c>
    </row>
    <row r="32" spans="1:6">
      <c s="4" t="s" r="A32">
        <v>276</v>
      </c>
    </row>
    <row r="33" spans="1:6">
      <c s="3" t="s" r="A33">
        <v>256</v>
      </c>
    </row>
    <row r="34" spans="1:6">
      <c s="4" t="s" r="A34">
        <v>270</v>
      </c>
      <c s="4" t="s" r="B34">
        <v>277</v>
      </c>
    </row>
    <row r="35" spans="1:6">
      <c s="4" t="s" r="A35">
        <v>278</v>
      </c>
    </row>
    <row r="36" spans="1:6">
      <c s="3" t="s" r="A36">
        <v>256</v>
      </c>
    </row>
    <row r="37" spans="1:6">
      <c s="4" t="s" r="A37">
        <v>270</v>
      </c>
      <c s="4" t="s" r="B37">
        <v>2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280</v>
      </c>
      <c s="2" t="s" r="B1">
        <v>252</v>
      </c>
      <c s="2" t="s" r="C1">
        <v>253</v>
      </c>
      <c s="2" t="s" r="D1">
        <v>2</v>
      </c>
      <c s="2" t="s" r="E1">
        <v>61</v>
      </c>
    </row>
    <row r="2" spans="1:5">
      <c s="3" t="s" r="A2">
        <v>281</v>
      </c>
    </row>
    <row r="3" spans="1:5">
      <c s="4" t="s" r="A3">
        <v>282</v>
      </c>
      <c s="7" t="n" r="B3">
        <v>0.9</v>
      </c>
    </row>
    <row r="4" spans="1:5">
      <c s="4" t="s" r="A4">
        <v>70</v>
      </c>
      <c s="7" t="n" r="D4">
        <v>64.2</v>
      </c>
      <c s="7" t="n" r="E4">
        <v>69.2</v>
      </c>
    </row>
    <row r="5" spans="1:5">
      <c s="4" t="s" r="A5">
        <v>255</v>
      </c>
    </row>
    <row r="6" spans="1:5">
      <c s="3" t="s" r="A6">
        <v>281</v>
      </c>
    </row>
    <row r="7" spans="1:5">
      <c s="4" t="s" r="A7">
        <v>283</v>
      </c>
      <c s="8" t="n" r="B7">
        <v>0.2</v>
      </c>
    </row>
    <row r="8" spans="1:5">
      <c s="4" t="s" r="A8">
        <v>284</v>
      </c>
      <c s="8" t="n" r="B8">
        <v>2.3</v>
      </c>
    </row>
    <row r="9" spans="1:5">
      <c s="4" t="s" r="A9">
        <v>66</v>
      </c>
      <c s="8" t="n" r="B9">
        <v>0.3</v>
      </c>
    </row>
    <row r="10" spans="1:5">
      <c s="4" t="s" r="A10">
        <v>65</v>
      </c>
      <c s="8" t="n" r="B10">
        <v>6.5</v>
      </c>
    </row>
    <row r="11" spans="1:5">
      <c s="4" t="s" r="A11">
        <v>285</v>
      </c>
      <c s="8" t="n" r="B11">
        <v>7.7</v>
      </c>
    </row>
    <row r="12" spans="1:5">
      <c s="4" t="s" r="A12">
        <v>286</v>
      </c>
      <c s="8" t="n" r="B12">
        <v>40.5</v>
      </c>
    </row>
    <row r="13" spans="1:5">
      <c s="4" t="s" r="A13">
        <v>287</v>
      </c>
      <c s="8" t="n" r="B13">
        <v>3.4</v>
      </c>
    </row>
    <row r="14" spans="1:5">
      <c s="4" t="s" r="A14">
        <v>288</v>
      </c>
      <c s="8" t="n" r="B14">
        <v>53.9</v>
      </c>
    </row>
    <row r="15" spans="1:5">
      <c s="4" t="s" r="A15">
        <v>70</v>
      </c>
      <c s="8" t="n" r="B15">
        <v>16.8</v>
      </c>
    </row>
    <row r="16" spans="1:5">
      <c s="4" t="s" r="A16">
        <v>289</v>
      </c>
      <c s="8" t="n" r="B16">
        <v>1.7</v>
      </c>
    </row>
    <row r="17" spans="1:5">
      <c s="4" t="s" r="A17">
        <v>290</v>
      </c>
      <c s="8" t="n" r="B17">
        <v>0.3</v>
      </c>
    </row>
    <row r="18" spans="1:5">
      <c s="4" t="s" r="A18">
        <v>81</v>
      </c>
      <c s="8" t="n" r="B18">
        <v>1.4</v>
      </c>
    </row>
    <row r="19" spans="1:5">
      <c s="4" t="s" r="A19">
        <v>263</v>
      </c>
    </row>
    <row r="20" spans="1:5">
      <c s="3" t="s" r="A20">
        <v>281</v>
      </c>
    </row>
    <row r="21" spans="1:5">
      <c s="4" t="s" r="A21">
        <v>283</v>
      </c>
      <c s="11" t="n" r="C21">
        <v>10</v>
      </c>
    </row>
    <row r="22" spans="1:5">
      <c s="4" t="s" r="A22">
        <v>284</v>
      </c>
      <c s="8" t="n" r="C22">
        <v>2.3</v>
      </c>
    </row>
    <row r="23" spans="1:5">
      <c s="4" t="s" r="A23">
        <v>65</v>
      </c>
      <c s="8" t="n" r="C23">
        <v>0.4</v>
      </c>
    </row>
    <row r="24" spans="1:5">
      <c s="4" t="s" r="A24">
        <v>285</v>
      </c>
      <c s="8" t="n" r="C24">
        <v>0.1</v>
      </c>
    </row>
    <row r="25" spans="1:5">
      <c s="4" t="s" r="A25">
        <v>286</v>
      </c>
      <c s="8" t="n" r="C25">
        <v>36.9</v>
      </c>
    </row>
    <row r="26" spans="1:5">
      <c s="4" t="s" r="A26">
        <v>287</v>
      </c>
      <c s="8" t="n" r="C26">
        <v>10.1</v>
      </c>
    </row>
    <row r="27" spans="1:5">
      <c s="4" t="s" r="A27">
        <v>288</v>
      </c>
      <c s="8" t="n" r="C27">
        <v>45.7</v>
      </c>
    </row>
    <row r="28" spans="1:5">
      <c s="4" t="s" r="A28">
        <v>70</v>
      </c>
      <c s="8" t="n" r="C28">
        <v>18.9</v>
      </c>
    </row>
    <row r="29" spans="1:5">
      <c s="4" t="s" r="A29">
        <v>289</v>
      </c>
      <c s="8" t="n" r="C29">
        <v>1.3</v>
      </c>
    </row>
    <row r="30" spans="1:5">
      <c s="4" t="s" r="A30">
        <v>290</v>
      </c>
      <c s="8" t="n" r="C30">
        <v>2.3</v>
      </c>
    </row>
    <row r="31" spans="1:5">
      <c s="4" t="s" r="A31">
        <v>81</v>
      </c>
      <c s="8" t="n" r="C31">
        <v>2.4</v>
      </c>
    </row>
    <row r="32" spans="1:5">
      <c s="4" t="s" r="A32">
        <v>291</v>
      </c>
      <c s="8" t="n" r="C32">
        <v>4.1</v>
      </c>
    </row>
    <row r="33" spans="1:5">
      <c s="4" t="s" r="A33">
        <v>269</v>
      </c>
    </row>
    <row r="34" spans="1:5">
      <c s="3" t="s" r="A34">
        <v>281</v>
      </c>
    </row>
    <row r="35" spans="1:5">
      <c s="4" t="s" r="A35">
        <v>292</v>
      </c>
      <c s="8" t="n" r="B35">
        <v>17.2</v>
      </c>
    </row>
    <row r="36" spans="1:5">
      <c s="4" t="s" r="A36">
        <v>272</v>
      </c>
    </row>
    <row r="37" spans="1:5">
      <c s="3" t="s" r="A37">
        <v>281</v>
      </c>
    </row>
    <row r="38" spans="1:5">
      <c s="4" t="s" r="A38">
        <v>292</v>
      </c>
      <c s="8" t="n" r="C38">
        <v>15.7</v>
      </c>
    </row>
    <row r="39" spans="1:5">
      <c s="4" t="s" r="A39">
        <v>274</v>
      </c>
    </row>
    <row r="40" spans="1:5">
      <c s="3" t="s" r="A40">
        <v>281</v>
      </c>
    </row>
    <row r="41" spans="1:5">
      <c s="4" t="s" r="A41">
        <v>292</v>
      </c>
      <c s="8" t="n" r="B41">
        <v>4.3</v>
      </c>
    </row>
    <row r="42" spans="1:5">
      <c s="4" t="s" r="A42">
        <v>276</v>
      </c>
    </row>
    <row r="43" spans="1:5">
      <c s="3" t="s" r="A43">
        <v>281</v>
      </c>
    </row>
    <row r="44" spans="1:5">
      <c s="4" t="s" r="A44">
        <v>292</v>
      </c>
      <c s="8" t="n" r="B44">
        <v>0.8</v>
      </c>
    </row>
    <row r="45" spans="1:5">
      <c s="4" t="s" r="A45">
        <v>278</v>
      </c>
    </row>
    <row r="46" spans="1:5">
      <c s="3" t="s" r="A46">
        <v>281</v>
      </c>
    </row>
    <row r="47" spans="1:5">
      <c s="4" t="s" r="A47">
        <v>292</v>
      </c>
      <c s="7" t="n" r="B47">
        <v>0.3</v>
      </c>
    </row>
    <row r="48" spans="1:5">
      <c s="4" t="s" r="A48">
        <v>293</v>
      </c>
    </row>
    <row r="49" spans="1:5">
      <c s="3" t="s" r="A49">
        <v>281</v>
      </c>
    </row>
    <row r="50" spans="1:5">
      <c s="4" t="s" r="A50">
        <v>292</v>
      </c>
      <c s="7" t="n" r="C50">
        <v>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4</v>
      </c>
      <c s="2" t="s" r="B1">
        <v>2</v>
      </c>
      <c s="2" t="s" r="C1">
        <v>61</v>
      </c>
    </row>
    <row r="2" spans="1:3">
      <c s="3" t="s" r="A2">
        <v>295</v>
      </c>
    </row>
    <row r="3" spans="1:3">
      <c s="4" t="s" r="A3">
        <v>296</v>
      </c>
      <c s="7" t="n" r="B3">
        <v>57.2</v>
      </c>
      <c s="7" t="n" r="C3">
        <v>53.7</v>
      </c>
    </row>
    <row r="4" spans="1:3">
      <c s="4" t="s" r="A4">
        <v>297</v>
      </c>
      <c s="8" t="n" r="B4">
        <v>48.6</v>
      </c>
      <c s="8" t="n" r="C4">
        <v>45.3</v>
      </c>
    </row>
    <row r="5" spans="1:3">
      <c s="4" t="s" r="A5">
        <v>298</v>
      </c>
      <c s="8" t="n" r="B5">
        <v>83.59999999999999</v>
      </c>
      <c s="8" t="n" r="C5">
        <v>79.2</v>
      </c>
    </row>
    <row r="6" spans="1:3">
      <c s="4" t="s" r="A6">
        <v>299</v>
      </c>
      <c s="8" t="n" r="B6">
        <v>189.4</v>
      </c>
      <c s="8" t="n" r="C6">
        <v>178.2</v>
      </c>
    </row>
    <row r="7" spans="1:3">
      <c s="4" t="s" r="A7">
        <v>300</v>
      </c>
      <c s="8" t="n" r="B7">
        <v>-67.7</v>
      </c>
      <c s="8" t="n" r="C7">
        <v>-66.40000000000001</v>
      </c>
    </row>
    <row r="8" spans="1:3">
      <c s="4" t="s" r="A8">
        <v>301</v>
      </c>
      <c s="7" t="n" r="B8">
        <v>121.7</v>
      </c>
      <c s="7" t="n" r="C8">
        <v>11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2</v>
      </c>
      <c s="2" t="s" r="B1">
        <v>303</v>
      </c>
      <c s="2" t="s" r="C1">
        <v>2</v>
      </c>
    </row>
    <row r="2" spans="1:3">
      <c s="3" t="s" r="A2">
        <v>304</v>
      </c>
    </row>
    <row r="3" spans="1:3">
      <c s="4" t="s" r="A3">
        <v>305</v>
      </c>
      <c s="4" t="s" r="B3">
        <v>277</v>
      </c>
    </row>
    <row r="4" spans="1:3">
      <c s="4" t="s" r="A4">
        <v>306</v>
      </c>
      <c s="11" t="n" r="B4">
        <v>450</v>
      </c>
    </row>
    <row r="5" spans="1:3">
      <c s="4" t="s" r="A5">
        <v>307</v>
      </c>
      <c s="7" t="n" r="C5">
        <v>76.8</v>
      </c>
    </row>
    <row r="6" spans="1:3">
      <c s="4" t="s" r="A6">
        <v>308</v>
      </c>
      <c s="4" t="s" r="C6">
        <v>309</v>
      </c>
    </row>
    <row r="7" spans="1:3">
      <c s="4" t="s" r="A7">
        <v>310</v>
      </c>
    </row>
    <row r="8" spans="1:3">
      <c s="3" t="s" r="A8">
        <v>304</v>
      </c>
    </row>
    <row r="9" spans="1:3">
      <c s="4" t="s" r="A9">
        <v>311</v>
      </c>
      <c s="4" t="s" r="B9">
        <v>312</v>
      </c>
    </row>
    <row r="10" spans="1:3">
      <c s="4" t="s" r="A10">
        <v>313</v>
      </c>
      <c s="4" t="s" r="B10">
        <v>314</v>
      </c>
    </row>
    <row r="11" spans="1:3">
      <c s="4" t="s" r="A11">
        <v>315</v>
      </c>
    </row>
    <row r="12" spans="1:3">
      <c s="3" t="s" r="A12">
        <v>304</v>
      </c>
    </row>
    <row r="13" spans="1:3">
      <c s="4" t="s" r="A13">
        <v>313</v>
      </c>
      <c s="4" t="s" r="B13">
        <v>316</v>
      </c>
    </row>
    <row r="14" spans="1:3">
      <c s="4" t="s" r="A14">
        <v>317</v>
      </c>
    </row>
    <row r="15" spans="1:3">
      <c s="3" t="s" r="A15">
        <v>304</v>
      </c>
    </row>
    <row r="16" spans="1:3">
      <c s="4" t="s" r="A16">
        <v>318</v>
      </c>
      <c s="4" t="s" r="B16">
        <v>319</v>
      </c>
    </row>
    <row r="17" spans="1:3">
      <c s="4" t="s" r="A17">
        <v>320</v>
      </c>
    </row>
    <row r="18" spans="1:3">
      <c s="3" t="s" r="A18">
        <v>304</v>
      </c>
    </row>
    <row r="19" spans="1:3">
      <c s="4" t="s" r="A19">
        <v>318</v>
      </c>
      <c s="4" t="s" r="B19">
        <v>3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s="1" t="s" r="A1">
        <v>322</v>
      </c>
      <c s="2" t="s" r="B1">
        <v>1</v>
      </c>
    </row>
    <row r="2" spans="1:2">
      <c s="2" t="s" r="B2">
        <v>323</v>
      </c>
    </row>
    <row r="3" spans="1:2">
      <c s="3" t="s" r="A3">
        <v>156</v>
      </c>
    </row>
    <row r="4" spans="1:2">
      <c s="4" t="s" r="A4">
        <v>324</v>
      </c>
      <c s="11" t="n" r="B4">
        <v>15</v>
      </c>
    </row>
    <row r="5" spans="1:2">
      <c s="4" t="s" r="A5">
        <v>325</v>
      </c>
      <c s="11" t="n" r="B5">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6</v>
      </c>
      <c s="2" t="s" r="B1">
        <v>28</v>
      </c>
      <c s="2" t="s" r="D1">
        <v>1</v>
      </c>
    </row>
    <row r="2" spans="1:5">
      <c s="2" t="s" r="B2">
        <v>2</v>
      </c>
      <c s="2" t="s" r="C2">
        <v>29</v>
      </c>
      <c s="2" t="s" r="D2">
        <v>2</v>
      </c>
      <c s="2" t="s" r="E2">
        <v>29</v>
      </c>
    </row>
    <row r="3" spans="1:5">
      <c s="4" t="s" r="A3">
        <v>327</v>
      </c>
    </row>
    <row r="4" spans="1:5">
      <c s="3" t="s" r="A4">
        <v>328</v>
      </c>
    </row>
    <row r="5" spans="1:5">
      <c s="4" t="s" r="A5">
        <v>329</v>
      </c>
      <c s="7" t="n" r="B5">
        <v>0.4</v>
      </c>
      <c s="7" t="n" r="C5">
        <v>0.5</v>
      </c>
      <c s="7" t="n" r="D5">
        <v>0.8</v>
      </c>
      <c s="7" t="n" r="E5">
        <v>0.9</v>
      </c>
    </row>
    <row r="6" spans="1:5">
      <c s="4" t="s" r="A6">
        <v>330</v>
      </c>
      <c s="8" t="n" r="B6">
        <v>3.4</v>
      </c>
      <c s="8" t="n" r="C6">
        <v>3.7</v>
      </c>
      <c s="8" t="n" r="D6">
        <v>6.9</v>
      </c>
      <c s="8" t="n" r="E6">
        <v>7.4</v>
      </c>
    </row>
    <row r="7" spans="1:5">
      <c s="4" t="s" r="A7">
        <v>331</v>
      </c>
      <c s="8" t="n" r="B7">
        <v>-4.8</v>
      </c>
      <c s="5" t="n" r="C7">
        <v>-5</v>
      </c>
      <c s="8" t="n" r="D7">
        <v>-9.6</v>
      </c>
      <c s="8" t="n" r="E7">
        <v>-9.9</v>
      </c>
    </row>
    <row r="8" spans="1:5">
      <c s="4" t="s" r="A8">
        <v>332</v>
      </c>
      <c s="8" t="n" r="C8">
        <v>0.1</v>
      </c>
      <c s="8" t="n" r="E8">
        <v>0.1</v>
      </c>
    </row>
    <row r="9" spans="1:5">
      <c s="4" t="s" r="A9">
        <v>333</v>
      </c>
      <c s="8" t="n" r="B9">
        <v>1.2</v>
      </c>
      <c s="8" t="n" r="C9">
        <v>0.6</v>
      </c>
      <c s="8" t="n" r="D9">
        <v>2.3</v>
      </c>
      <c s="8" t="n" r="E9">
        <v>1.3</v>
      </c>
    </row>
    <row r="10" spans="1:5">
      <c s="4" t="s" r="A10">
        <v>334</v>
      </c>
      <c s="8" t="n" r="D10">
        <v>0.3</v>
      </c>
      <c s="8" t="n" r="E10">
        <v>0.2</v>
      </c>
    </row>
    <row r="11" spans="1:5">
      <c s="4" t="s" r="A11">
        <v>335</v>
      </c>
      <c s="8" t="n" r="B11">
        <v>0.2</v>
      </c>
      <c s="8" t="n" r="C11">
        <v>-0.1</v>
      </c>
      <c s="8" t="n" r="D11">
        <v>0.7</v>
      </c>
    </row>
    <row r="12" spans="1:5">
      <c s="4" t="s" r="A12">
        <v>336</v>
      </c>
    </row>
    <row r="13" spans="1:5">
      <c s="3" t="s" r="A13">
        <v>328</v>
      </c>
    </row>
    <row r="14" spans="1:5">
      <c s="4" t="s" r="A14">
        <v>330</v>
      </c>
      <c s="8" t="n" r="B14">
        <v>0.1</v>
      </c>
      <c s="8" t="n" r="C14">
        <v>0.1</v>
      </c>
      <c s="8" t="n" r="D14">
        <v>0.2</v>
      </c>
      <c s="8" t="n" r="E14">
        <v>0.2</v>
      </c>
    </row>
    <row r="15" spans="1:5">
      <c s="4" t="s" r="A15">
        <v>333</v>
      </c>
      <c s="8" t="n" r="B15">
        <v>-0.6</v>
      </c>
      <c s="8" t="n" r="D15">
        <v>-0.7</v>
      </c>
    </row>
    <row r="16" spans="1:5">
      <c s="4" t="s" r="A16">
        <v>335</v>
      </c>
      <c s="7" t="n" r="B16">
        <v>-0.5</v>
      </c>
      <c s="7" t="n" r="C16">
        <v>0.1</v>
      </c>
      <c s="7" t="n" r="D16">
        <v>-0.5</v>
      </c>
      <c s="7" t="n" r="E16">
        <v>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7</v>
      </c>
      <c s="2" t="s" r="B1">
        <v>28</v>
      </c>
      <c s="2" t="s" r="D1">
        <v>1</v>
      </c>
    </row>
    <row r="2" spans="1:5">
      <c s="2" t="s" r="B2">
        <v>2</v>
      </c>
      <c s="2" t="s" r="C2">
        <v>29</v>
      </c>
      <c s="2" t="s" r="D2">
        <v>2</v>
      </c>
      <c s="2" t="s" r="E2">
        <v>29</v>
      </c>
    </row>
    <row r="3" spans="1:5">
      <c s="4" t="s" r="A3">
        <v>58</v>
      </c>
      <c s="7" t="n" r="B3">
        <v>-0.1</v>
      </c>
      <c s="7" t="n" r="C3">
        <v>0.3</v>
      </c>
      <c s="7" t="n" r="D3">
        <v>0.3</v>
      </c>
      <c s="7" t="n" r="E3">
        <v>0.6</v>
      </c>
    </row>
    <row r="4" spans="1:5">
      <c s="4" t="s" r="A4">
        <v>59</v>
      </c>
      <c s="7" t="n" r="B4">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t="s" r="A1">
        <v>337</v>
      </c>
      <c s="2" t="s" r="B1">
        <v>338</v>
      </c>
      <c s="2" t="s" r="C1">
        <v>338</v>
      </c>
    </row>
    <row r="2" spans="1:3">
      <c s="3" t="s" r="A2">
        <v>339</v>
      </c>
    </row>
    <row r="3" spans="1:3">
      <c s="4" t="s" r="A3">
        <v>340</v>
      </c>
      <c s="7" t="n" r="B3">
        <v>0.2</v>
      </c>
      <c s="7" t="n" r="C3">
        <v>1.1</v>
      </c>
    </row>
    <row r="4" spans="1:3">
      <c s="4" t="s" r="A4">
        <v>341</v>
      </c>
    </row>
    <row r="5" spans="1:3">
      <c s="3" t="s" r="A5">
        <v>339</v>
      </c>
    </row>
    <row r="6" spans="1:3">
      <c s="4" t="s" r="A6">
        <v>342</v>
      </c>
      <c s="8" t="n" r="B6">
        <v>0.1</v>
      </c>
      <c s="8" t="n" r="C6">
        <v>1.4</v>
      </c>
    </row>
    <row r="7" spans="1:3">
      <c s="4" t="s" r="A7">
        <v>343</v>
      </c>
    </row>
    <row r="8" spans="1:3">
      <c s="3" t="s" r="A8">
        <v>339</v>
      </c>
    </row>
    <row r="9" spans="1:3">
      <c s="4" t="s" r="A9">
        <v>340</v>
      </c>
      <c s="7" t="n" r="B9">
        <v>-0.1</v>
      </c>
      <c s="7" t="n" r="C9">
        <v>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9"/>
    <col customWidth="1" max="3" min="3" width="9"/>
  </cols>
  <sheetData>
    <row r="1" spans="1:3">
      <c s="1" t="s" r="A1">
        <v>344</v>
      </c>
      <c s="2" t="s" r="B1">
        <v>338</v>
      </c>
      <c s="2" t="s" r="C1">
        <v>338</v>
      </c>
    </row>
    <row r="2" spans="1:3">
      <c s="3" t="s" r="A2">
        <v>345</v>
      </c>
    </row>
    <row r="3" spans="1:3">
      <c s="4" t="s" r="A3">
        <v>346</v>
      </c>
      <c s="7" t="n" r="B3">
        <v>-94.8</v>
      </c>
      <c s="7" t="n" r="C3">
        <v>-94.8</v>
      </c>
    </row>
    <row r="4" spans="1:3">
      <c s="4" t="s" r="A4">
        <v>347</v>
      </c>
      <c s="8" t="n" r="B4">
        <v>-30.7</v>
      </c>
      <c s="8" t="n" r="C4">
        <v>-30.7</v>
      </c>
    </row>
    <row r="5" spans="1:3">
      <c s="4" t="s" r="A5">
        <v>338</v>
      </c>
      <c s="8" t="n" r="B5">
        <v>-125.5</v>
      </c>
      <c s="8" t="n" r="C5">
        <v>-125.5</v>
      </c>
    </row>
    <row r="6" spans="1:3">
      <c s="4" t="s" r="A6">
        <v>348</v>
      </c>
      <c s="8" t="n" r="B6">
        <v>0.5</v>
      </c>
      <c s="8" t="n" r="C6">
        <v>0.5</v>
      </c>
    </row>
    <row r="7" spans="1:3">
      <c s="4" t="s" r="A7">
        <v>349</v>
      </c>
      <c s="8" t="n" r="B7">
        <v>0.4</v>
      </c>
    </row>
    <row r="8" spans="1:3">
      <c s="4" t="s" r="A8">
        <v>350</v>
      </c>
      <c s="8" t="n" r="B8">
        <v>6.3</v>
      </c>
      <c s="5" t="n" r="C8">
        <v>-10</v>
      </c>
    </row>
    <row r="9" spans="1:3">
      <c s="4" t="s" r="A9">
        <v>351</v>
      </c>
      <c s="8" t="n" r="B9">
        <v>7.2</v>
      </c>
      <c s="8" t="n" r="C9">
        <v>-9.5</v>
      </c>
    </row>
    <row r="10" spans="1:3">
      <c s="4" t="s" r="A10">
        <v>352</v>
      </c>
      <c s="8" t="n" r="B10">
        <v>0.2</v>
      </c>
      <c s="8" t="n" r="C10">
        <v>1.1</v>
      </c>
    </row>
    <row r="11" spans="1:3">
      <c s="4" t="s" r="A11">
        <v>353</v>
      </c>
      <c s="7" t="n" r="B11">
        <v>0.2</v>
      </c>
      <c s="7" t="n" r="C11">
        <v>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354</v>
      </c>
      <c s="2" t="s" r="B1">
        <v>355</v>
      </c>
      <c s="2" t="s" r="C1">
        <v>2</v>
      </c>
      <c s="2" t="s" r="D1">
        <v>29</v>
      </c>
      <c s="2" t="s" r="E1">
        <v>2</v>
      </c>
      <c s="2" t="s" r="F1">
        <v>29</v>
      </c>
    </row>
    <row r="2" spans="1:6">
      <c s="3" t="s" r="A2">
        <v>356</v>
      </c>
    </row>
    <row r="3" spans="1:6">
      <c s="4" t="s" r="A3">
        <v>357</v>
      </c>
      <c s="7" t="n" r="C3">
        <v>1.9</v>
      </c>
      <c s="11" t="n" r="D3">
        <v>2</v>
      </c>
      <c s="7" t="n" r="E3">
        <v>3.3</v>
      </c>
      <c s="7" t="n" r="F3">
        <v>3.7</v>
      </c>
    </row>
    <row r="4" spans="1:6">
      <c s="4" t="s" r="A4">
        <v>358</v>
      </c>
    </row>
    <row r="5" spans="1:6">
      <c s="3" t="s" r="A5">
        <v>356</v>
      </c>
    </row>
    <row r="6" spans="1:6">
      <c s="4" t="s" r="A6">
        <v>359</v>
      </c>
      <c s="5" t="n" r="B6">
        <v>192589</v>
      </c>
    </row>
    <row r="7" spans="1:6">
      <c s="4" t="s" r="A7">
        <v>360</v>
      </c>
      <c s="7" t="n" r="B7">
        <v>6.7</v>
      </c>
    </row>
    <row r="8" spans="1:6">
      <c s="4" t="s" r="A8">
        <v>361</v>
      </c>
      <c s="4" t="s" r="B8">
        <v>3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63</v>
      </c>
      <c s="2" t="s" r="B1">
        <v>28</v>
      </c>
      <c s="2" t="s" r="D1">
        <v>1</v>
      </c>
    </row>
    <row r="2" spans="1:5">
      <c s="2" t="s" r="B2">
        <v>2</v>
      </c>
      <c s="2" t="s" r="C2">
        <v>29</v>
      </c>
      <c s="2" t="s" r="D2">
        <v>2</v>
      </c>
      <c s="2" t="s" r="E2">
        <v>29</v>
      </c>
    </row>
    <row r="3" spans="1:5">
      <c s="3" t="s" r="A3">
        <v>45</v>
      </c>
    </row>
    <row r="4" spans="1:5">
      <c s="4" t="s" r="A4">
        <v>364</v>
      </c>
      <c s="7" t="n" r="B4">
        <v>14.4</v>
      </c>
      <c s="7" t="n" r="C4">
        <v>11.4</v>
      </c>
      <c s="7" t="n" r="D4">
        <v>22.4</v>
      </c>
      <c s="7" t="n" r="E4">
        <v>6.7</v>
      </c>
    </row>
    <row r="5" spans="1:5">
      <c s="4" t="s" r="A5">
        <v>365</v>
      </c>
      <c s="8" t="n" r="B5">
        <v>29.5</v>
      </c>
      <c s="8" t="n" r="C5">
        <v>29.5</v>
      </c>
      <c s="8" t="n" r="D5">
        <v>29.5</v>
      </c>
      <c s="8" t="n" r="E5">
        <v>29.5</v>
      </c>
    </row>
    <row r="6" spans="1:5">
      <c s="4" t="s" r="A6">
        <v>366</v>
      </c>
      <c s="9" t="n" r="B6">
        <v>0.49</v>
      </c>
      <c s="9" t="n" r="C6">
        <v>0.39</v>
      </c>
      <c s="9" t="n" r="D6">
        <v>0.76</v>
      </c>
      <c s="9" t="n" r="E6">
        <v>0.23</v>
      </c>
    </row>
    <row r="7" spans="1:5">
      <c s="3" t="s" r="A7">
        <v>49</v>
      </c>
    </row>
    <row r="8" spans="1:5">
      <c s="4" t="s" r="A8">
        <v>364</v>
      </c>
      <c s="7" t="n" r="B8">
        <v>14.4</v>
      </c>
      <c s="7" t="n" r="C8">
        <v>11.4</v>
      </c>
      <c s="7" t="n" r="D8">
        <v>22.4</v>
      </c>
      <c s="7" t="n" r="E8">
        <v>6.7</v>
      </c>
    </row>
    <row r="9" spans="1:5">
      <c s="4" t="s" r="A9">
        <v>365</v>
      </c>
      <c s="8" t="n" r="B9">
        <v>29.5</v>
      </c>
      <c s="8" t="n" r="C9">
        <v>29.5</v>
      </c>
      <c s="8" t="n" r="D9">
        <v>29.5</v>
      </c>
      <c s="8" t="n" r="E9">
        <v>29.5</v>
      </c>
    </row>
    <row r="10" spans="1:5">
      <c s="3" t="s" r="A10">
        <v>367</v>
      </c>
    </row>
    <row r="11" spans="1:5">
      <c s="4" t="s" r="A11">
        <v>368</v>
      </c>
      <c s="8" t="n" r="B11">
        <v>0.3</v>
      </c>
      <c s="8" t="n" r="C11">
        <v>0.3</v>
      </c>
      <c s="8" t="n" r="D11">
        <v>0.3</v>
      </c>
      <c s="8" t="n" r="E11">
        <v>0.3</v>
      </c>
    </row>
    <row r="12" spans="1:5">
      <c s="4" t="s" r="A12">
        <v>369</v>
      </c>
      <c s="8" t="n" r="B12">
        <v>29.8</v>
      </c>
      <c s="8" t="n" r="C12">
        <v>29.8</v>
      </c>
      <c s="8" t="n" r="D12">
        <v>29.8</v>
      </c>
      <c s="8" t="n" r="E12">
        <v>29.8</v>
      </c>
    </row>
    <row r="13" spans="1:5">
      <c s="4" t="s" r="A13">
        <v>370</v>
      </c>
      <c s="9" t="n" r="B13">
        <v>0.48</v>
      </c>
      <c s="9" t="n" r="C13">
        <v>0.38</v>
      </c>
      <c s="9" t="n" r="D13">
        <v>0.75</v>
      </c>
      <c s="9" t="n" r="E13">
        <v>0.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s="1" t="s" r="A1">
        <v>371</v>
      </c>
      <c s="2" t="s" r="B1">
        <v>323</v>
      </c>
      <c s="2" t="s" r="C1">
        <v>372</v>
      </c>
    </row>
    <row r="2" spans="1:3">
      <c s="4" t="s" r="A2">
        <v>373</v>
      </c>
    </row>
    <row r="3" spans="1:3">
      <c s="3" t="s" r="A3">
        <v>374</v>
      </c>
    </row>
    <row r="4" spans="1:3">
      <c s="4" t="s" r="A4">
        <v>375</v>
      </c>
      <c s="7" t="n" r="B4">
        <v>288.5</v>
      </c>
    </row>
    <row r="5" spans="1:3">
      <c s="4" t="s" r="A5">
        <v>376</v>
      </c>
    </row>
    <row r="6" spans="1:3">
      <c s="3" t="s" r="A6">
        <v>374</v>
      </c>
    </row>
    <row r="7" spans="1:3">
      <c s="4" t="s" r="A7">
        <v>377</v>
      </c>
      <c s="5" t="n" r="C7">
        <v>2</v>
      </c>
    </row>
    <row r="8" spans="1:3">
      <c s="4" t="s" r="A8">
        <v>378</v>
      </c>
    </row>
    <row r="9" spans="1:3">
      <c s="3" t="s" r="A9">
        <v>374</v>
      </c>
    </row>
    <row r="10" spans="1:3">
      <c s="4" t="s" r="A10">
        <v>379</v>
      </c>
      <c s="8" t="n" r="B10">
        <v>0.1</v>
      </c>
    </row>
    <row r="11" spans="1:3">
      <c s="4" t="s" r="A11">
        <v>380</v>
      </c>
    </row>
    <row r="12" spans="1:3">
      <c s="3" t="s" r="A12">
        <v>374</v>
      </c>
    </row>
    <row r="13" spans="1:3">
      <c s="4" t="s" r="A13">
        <v>381</v>
      </c>
      <c s="11" t="n" r="B13">
        <v>75</v>
      </c>
    </row>
    <row r="14" spans="1:3">
      <c s="4" t="s" r="A14">
        <v>382</v>
      </c>
      <c s="4" t="s" r="B14">
        <v>383</v>
      </c>
    </row>
    <row r="15" spans="1:3">
      <c s="4" t="s" r="A15">
        <v>384</v>
      </c>
    </row>
    <row r="16" spans="1:3">
      <c s="3" t="s" r="A16">
        <v>374</v>
      </c>
    </row>
    <row r="17" spans="1:3">
      <c s="4" t="s" r="A17">
        <v>381</v>
      </c>
      <c s="11" t="n" r="B17">
        <v>100</v>
      </c>
    </row>
    <row r="18" spans="1:3">
      <c s="4" t="s" r="A18">
        <v>382</v>
      </c>
      <c s="4" t="s" r="B18">
        <v>3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86</v>
      </c>
      <c s="2" t="s" r="B1">
        <v>2</v>
      </c>
      <c s="2" t="s" r="C1">
        <v>61</v>
      </c>
    </row>
    <row r="2" spans="1:3">
      <c s="3" t="s" r="A2">
        <v>387</v>
      </c>
    </row>
    <row r="3" spans="1:3">
      <c s="4" t="s" r="A3">
        <v>388</v>
      </c>
      <c s="7" t="n" r="B3">
        <v>4.5</v>
      </c>
      <c s="7" t="n" r="C3">
        <v>6.9</v>
      </c>
    </row>
    <row r="4" spans="1:3">
      <c s="4" t="s" r="A4">
        <v>388</v>
      </c>
      <c s="8" t="n" r="B4">
        <v>2.7</v>
      </c>
      <c s="8" t="n" r="C4">
        <v>3.9</v>
      </c>
    </row>
    <row r="5" spans="1:3">
      <c s="4" t="s" r="A5">
        <v>389</v>
      </c>
      <c s="8" t="n" r="B5">
        <v>2.4</v>
      </c>
      <c s="8" t="n" r="C5">
        <v>2.2</v>
      </c>
    </row>
    <row r="6" spans="1:3">
      <c s="4" t="s" r="A6">
        <v>338</v>
      </c>
      <c s="8" t="n" r="B6">
        <v>6.9</v>
      </c>
      <c s="8" t="n" r="C6">
        <v>9.1</v>
      </c>
    </row>
    <row r="7" spans="1:3">
      <c s="4" t="s" r="A7">
        <v>338</v>
      </c>
      <c s="7" t="n" r="B7">
        <v>2.7</v>
      </c>
      <c s="7" t="n" r="C7">
        <v>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0</v>
      </c>
      <c s="2" t="s" r="B1">
        <v>2</v>
      </c>
      <c s="2" t="s" r="C1">
        <v>61</v>
      </c>
    </row>
    <row r="2" spans="1:3">
      <c s="3" t="s" r="A2">
        <v>391</v>
      </c>
    </row>
    <row r="3" spans="1:3">
      <c s="4" t="s" r="A3">
        <v>392</v>
      </c>
      <c s="7" t="n" r="B3">
        <v>6.9</v>
      </c>
      <c s="7" t="n" r="C3">
        <v>9.1</v>
      </c>
    </row>
    <row r="4" spans="1:3">
      <c s="4" t="s" r="A4">
        <v>393</v>
      </c>
      <c s="8" t="n" r="B4">
        <v>6.9</v>
      </c>
      <c s="8" t="n" r="C4">
        <v>9.1</v>
      </c>
    </row>
    <row r="5" spans="1:3">
      <c s="4" t="s" r="A5">
        <v>394</v>
      </c>
      <c s="8" t="n" r="B5">
        <v>-2.5</v>
      </c>
      <c s="8" t="n" r="C5">
        <v>-3.8</v>
      </c>
    </row>
    <row r="6" spans="1:3">
      <c s="4" t="s" r="A6">
        <v>395</v>
      </c>
      <c s="7" t="n" r="B6">
        <v>4.4</v>
      </c>
      <c s="7" t="n" r="C6">
        <v>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6</v>
      </c>
      <c s="2" t="s" r="B1">
        <v>2</v>
      </c>
      <c s="2" t="s" r="C1">
        <v>61</v>
      </c>
    </row>
    <row r="2" spans="1:3">
      <c s="3" t="s" r="A2">
        <v>397</v>
      </c>
    </row>
    <row r="3" spans="1:3">
      <c s="4" t="s" r="A3">
        <v>398</v>
      </c>
      <c s="7" t="n" r="B3">
        <v>2.7</v>
      </c>
      <c s="7" t="n" r="C3">
        <v>3.9</v>
      </c>
    </row>
    <row r="4" spans="1:3">
      <c s="4" t="s" r="A4">
        <v>393</v>
      </c>
      <c s="8" t="n" r="B4">
        <v>2.7</v>
      </c>
      <c s="8" t="n" r="C4">
        <v>3.9</v>
      </c>
    </row>
    <row r="5" spans="1:3">
      <c s="4" t="s" r="A5">
        <v>394</v>
      </c>
      <c s="8" t="n" r="B5">
        <v>-2.5</v>
      </c>
      <c s="8" t="n" r="C5">
        <v>-3.8</v>
      </c>
    </row>
    <row r="6" spans="1:3">
      <c s="4" t="s" r="A6">
        <v>395</v>
      </c>
      <c s="7" t="n" r="B6">
        <v>0.2</v>
      </c>
      <c s="7" t="n" r="C6">
        <v>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99</v>
      </c>
      <c s="2" t="s" r="B1">
        <v>28</v>
      </c>
      <c s="2" t="s" r="D1">
        <v>1</v>
      </c>
    </row>
    <row r="2" spans="1:5">
      <c s="2" t="s" r="B2">
        <v>2</v>
      </c>
      <c s="2" t="s" r="C2">
        <v>29</v>
      </c>
      <c s="2" t="s" r="D2">
        <v>2</v>
      </c>
      <c s="2" t="s" r="E2">
        <v>29</v>
      </c>
    </row>
    <row r="3" spans="1:5">
      <c s="3" t="s" r="A3">
        <v>400</v>
      </c>
    </row>
    <row r="4" spans="1:5">
      <c s="4" t="s" r="A4">
        <v>401</v>
      </c>
      <c s="7" t="n" r="B4">
        <v>0.6</v>
      </c>
      <c s="7" t="n" r="C4">
        <v>-0.7</v>
      </c>
      <c s="7" t="n" r="D4">
        <v>-0.1</v>
      </c>
      <c s="7" t="n" r="E4">
        <v>-0.6</v>
      </c>
    </row>
    <row r="5" spans="1:5">
      <c s="4" t="s" r="A5">
        <v>402</v>
      </c>
      <c s="8" t="n" r="B5">
        <v>-0.5</v>
      </c>
      <c s="8" t="n" r="C5">
        <v>0.7</v>
      </c>
      <c s="8" t="n" r="D5">
        <v>-1.2</v>
      </c>
      <c s="8" t="n" r="E5">
        <v>0.9</v>
      </c>
    </row>
    <row r="6" spans="1:5">
      <c s="4" t="s" r="A6">
        <v>403</v>
      </c>
      <c s="8" t="n" r="B6">
        <v>0.1</v>
      </c>
      <c s="8" t="n" r="D6">
        <v>-1.3</v>
      </c>
      <c s="8" t="n" r="E6">
        <v>0.3</v>
      </c>
    </row>
    <row r="7" spans="1:5">
      <c s="4" t="s" r="A7">
        <v>404</v>
      </c>
    </row>
    <row r="8" spans="1:5">
      <c s="3" t="s" r="A8">
        <v>400</v>
      </c>
    </row>
    <row r="9" spans="1:5">
      <c s="4" t="s" r="A9">
        <v>401</v>
      </c>
      <c s="8" t="n" r="B9">
        <v>0.2</v>
      </c>
      <c s="8" t="n" r="C9">
        <v>-1.2</v>
      </c>
      <c s="8" t="n" r="D9">
        <v>0.3</v>
      </c>
      <c s="8" t="n" r="E9">
        <v>-1.5</v>
      </c>
    </row>
    <row r="10" spans="1:5">
      <c s="4" t="s" r="A10">
        <v>405</v>
      </c>
    </row>
    <row r="11" spans="1:5">
      <c s="3" t="s" r="A11">
        <v>400</v>
      </c>
    </row>
    <row r="12" spans="1:5">
      <c s="4" t="s" r="A12">
        <v>401</v>
      </c>
      <c s="7" t="n" r="B12">
        <v>0.4</v>
      </c>
      <c s="8" t="n" r="C12">
        <v>0.4</v>
      </c>
      <c s="8" t="n" r="D12">
        <v>-0.5</v>
      </c>
      <c s="8" t="n" r="E12">
        <v>0.8</v>
      </c>
    </row>
    <row r="13" spans="1:5">
      <c s="4" t="s" r="A13">
        <v>406</v>
      </c>
    </row>
    <row r="14" spans="1:5">
      <c s="3" t="s" r="A14">
        <v>400</v>
      </c>
    </row>
    <row r="15" spans="1:5">
      <c s="4" t="s" r="A15">
        <v>401</v>
      </c>
      <c s="7" t="n" r="C15">
        <v>0.1</v>
      </c>
      <c s="7" t="n" r="D15">
        <v>0.1</v>
      </c>
      <c s="7" t="n" r="E15">
        <v>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407</v>
      </c>
      <c s="2" t="s" r="B1">
        <v>1</v>
      </c>
      <c s="2" t="s" r="C1">
        <v>246</v>
      </c>
    </row>
    <row r="2" spans="1:3">
      <c s="2" t="s" r="B2">
        <v>2</v>
      </c>
      <c s="2" t="s" r="C2">
        <v>61</v>
      </c>
    </row>
    <row r="3" spans="1:3">
      <c s="3" t="s" r="A3">
        <v>176</v>
      </c>
    </row>
    <row r="4" spans="1:3">
      <c s="4" t="s" r="A4">
        <v>408</v>
      </c>
      <c s="7" t="n" r="B4">
        <v>-0.2</v>
      </c>
      <c s="7" t="n" r="C4">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0</v>
      </c>
      <c s="2" t="s" r="B1">
        <v>2</v>
      </c>
      <c s="2" t="s" r="C1">
        <v>61</v>
      </c>
    </row>
    <row r="2" spans="1:3">
      <c s="3" t="s" r="A2">
        <v>62</v>
      </c>
    </row>
    <row r="3" spans="1:3">
      <c s="4" t="s" r="A3">
        <v>63</v>
      </c>
      <c s="7" t="n" r="B3">
        <v>19.9</v>
      </c>
      <c s="7" t="n" r="C3">
        <v>33.3</v>
      </c>
    </row>
    <row r="4" spans="1:3">
      <c s="4" t="s" r="A4">
        <v>64</v>
      </c>
      <c s="8" t="n" r="B4">
        <v>164.9</v>
      </c>
      <c s="8" t="n" r="C4">
        <v>176.2</v>
      </c>
    </row>
    <row r="5" spans="1:3">
      <c s="4" t="s" r="A5">
        <v>65</v>
      </c>
      <c s="8" t="n" r="B5">
        <v>121.7</v>
      </c>
      <c s="8" t="n" r="C5">
        <v>111.8</v>
      </c>
    </row>
    <row r="6" spans="1:3">
      <c s="4" t="s" r="A6">
        <v>66</v>
      </c>
      <c s="8" t="n" r="B6">
        <v>40.1</v>
      </c>
      <c s="8" t="n" r="C6">
        <v>43.4</v>
      </c>
    </row>
    <row r="7" spans="1:3">
      <c s="4" t="s" r="A7">
        <v>67</v>
      </c>
      <c s="8" t="n" r="B7">
        <v>23.7</v>
      </c>
      <c s="8" t="n" r="C7">
        <v>23.2</v>
      </c>
    </row>
    <row r="8" spans="1:3">
      <c s="4" t="s" r="A8">
        <v>68</v>
      </c>
      <c s="8" t="n" r="B8">
        <v>370.3</v>
      </c>
      <c s="8" t="n" r="C8">
        <v>387.9</v>
      </c>
    </row>
    <row r="9" spans="1:3">
      <c s="4" t="s" r="A9">
        <v>69</v>
      </c>
      <c s="8" t="n" r="B9">
        <v>150.7</v>
      </c>
      <c s="8" t="n" r="C9">
        <v>147.6</v>
      </c>
    </row>
    <row r="10" spans="1:3">
      <c s="4" t="s" r="A10">
        <v>70</v>
      </c>
      <c s="8" t="n" r="B10">
        <v>64.2</v>
      </c>
      <c s="8" t="n" r="C10">
        <v>69.2</v>
      </c>
    </row>
    <row r="11" spans="1:3">
      <c s="4" t="s" r="A11">
        <v>71</v>
      </c>
      <c s="5" t="n" r="B11">
        <v>29</v>
      </c>
      <c s="8" t="n" r="C11">
        <v>33.1</v>
      </c>
    </row>
    <row r="12" spans="1:3">
      <c s="4" t="s" r="A12">
        <v>72</v>
      </c>
      <c s="8" t="n" r="B12">
        <v>671.6</v>
      </c>
      <c s="8" t="n" r="C12">
        <v>697.8</v>
      </c>
    </row>
    <row r="13" spans="1:3">
      <c s="3" t="s" r="A13">
        <v>73</v>
      </c>
    </row>
    <row r="14" spans="1:3">
      <c s="4" t="s" r="A14">
        <v>74</v>
      </c>
      <c s="8" t="n" r="B14">
        <v>3.2</v>
      </c>
      <c s="8" t="n" r="C14">
        <v>4.2</v>
      </c>
    </row>
    <row r="15" spans="1:3">
      <c s="4" t="s" r="A15">
        <v>75</v>
      </c>
      <c s="8" t="n" r="B15">
        <v>95.59999999999999</v>
      </c>
      <c s="8" t="n" r="C15">
        <v>89.5</v>
      </c>
    </row>
    <row r="16" spans="1:3">
      <c s="4" t="s" r="A16">
        <v>76</v>
      </c>
      <c s="8" t="n" r="B16">
        <v>100.2</v>
      </c>
      <c s="8" t="n" r="C16">
        <v>86.2</v>
      </c>
    </row>
    <row r="17" spans="1:3">
      <c s="4" t="s" r="A17">
        <v>77</v>
      </c>
      <c s="8" t="n" r="B17">
        <v>88.59999999999999</v>
      </c>
      <c s="8" t="n" r="C17">
        <v>106.5</v>
      </c>
    </row>
    <row r="18" spans="1:3">
      <c s="4" t="s" r="A18">
        <v>78</v>
      </c>
      <c s="8" t="n" r="B18">
        <v>287.6</v>
      </c>
      <c s="8" t="n" r="C18">
        <v>286.4</v>
      </c>
    </row>
    <row r="19" spans="1:3">
      <c s="4" t="s" r="A19">
        <v>79</v>
      </c>
      <c s="8" t="n" r="B19">
        <v>154.3</v>
      </c>
      <c s="8" t="n" r="C19">
        <v>173.8</v>
      </c>
    </row>
    <row r="20" spans="1:3">
      <c s="4" t="s" r="A20">
        <v>80</v>
      </c>
      <c s="8" t="n" r="B20">
        <v>81.90000000000001</v>
      </c>
      <c s="8" t="n" r="C20">
        <v>93.09999999999999</v>
      </c>
    </row>
    <row r="21" spans="1:3">
      <c s="4" t="s" r="A21">
        <v>81</v>
      </c>
      <c s="8" t="n" r="B21">
        <v>23.5</v>
      </c>
      <c s="8" t="n" r="C21">
        <v>25.3</v>
      </c>
    </row>
    <row r="22" spans="1:3">
      <c s="3" t="s" r="A22">
        <v>82</v>
      </c>
    </row>
    <row r="23" spans="1:3">
      <c s="4" t="s" r="A23">
        <v>83</v>
      </c>
      <c s="8" t="n" r="B23">
        <v>0.3</v>
      </c>
      <c s="8" t="n" r="C23">
        <v>0.3</v>
      </c>
    </row>
    <row r="24" spans="1:3">
      <c s="4" t="s" r="A24">
        <v>84</v>
      </c>
      <c s="8" t="n" r="B24">
        <v>-4.1</v>
      </c>
      <c s="8" t="n" r="C24">
        <v>-1.5</v>
      </c>
    </row>
    <row r="25" spans="1:3">
      <c s="4" t="s" r="A25">
        <v>85</v>
      </c>
      <c s="8" t="n" r="B25">
        <v>70.3</v>
      </c>
      <c s="8" t="n" r="C25">
        <v>71.09999999999999</v>
      </c>
    </row>
    <row r="26" spans="1:3">
      <c s="4" t="s" r="A26">
        <v>86</v>
      </c>
      <c s="8" t="n" r="B26">
        <v>183.3</v>
      </c>
      <c s="8" t="n" r="C26">
        <v>166.4</v>
      </c>
    </row>
    <row r="27" spans="1:3">
      <c s="4" t="s" r="A27">
        <v>87</v>
      </c>
      <c s="8" t="n" r="B27">
        <v>-125.5</v>
      </c>
      <c s="8" t="n" r="C27">
        <v>-117.1</v>
      </c>
    </row>
    <row r="28" spans="1:3">
      <c s="4" t="s" r="A28">
        <v>88</v>
      </c>
      <c s="8" t="n" r="B28">
        <v>124.3</v>
      </c>
      <c s="8" t="n" r="C28">
        <v>119.2</v>
      </c>
    </row>
    <row r="29" spans="1:3">
      <c s="4" t="s" r="A29">
        <v>89</v>
      </c>
      <c s="8" t="n" r="B29">
        <v>671.6</v>
      </c>
      <c s="8" t="n" r="C29">
        <v>697.8</v>
      </c>
    </row>
    <row r="30" spans="1:3">
      <c s="4" t="s" r="A30">
        <v>90</v>
      </c>
    </row>
    <row r="31" spans="1:3">
      <c s="3" t="s" r="A31">
        <v>62</v>
      </c>
    </row>
    <row r="32" spans="1:3">
      <c s="4" t="s" r="A32">
        <v>91</v>
      </c>
      <c s="8" t="n" r="B32">
        <v>37.9</v>
      </c>
      <c s="8" t="n" r="C32">
        <v>37.4</v>
      </c>
    </row>
    <row r="33" spans="1:3">
      <c s="4" t="s" r="A33">
        <v>92</v>
      </c>
    </row>
    <row r="34" spans="1:3">
      <c s="3" t="s" r="A34">
        <v>62</v>
      </c>
    </row>
    <row r="35" spans="1:3">
      <c s="4" t="s" r="A35">
        <v>91</v>
      </c>
      <c s="7" t="n" r="B35">
        <v>19.5</v>
      </c>
      <c s="7" t="n" r="C35">
        <v>2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09</v>
      </c>
      <c s="2" t="s" r="B1">
        <v>2</v>
      </c>
      <c s="2" t="s" r="C1">
        <v>61</v>
      </c>
    </row>
    <row r="2" spans="1:3">
      <c s="3" t="s" r="A2">
        <v>410</v>
      </c>
    </row>
    <row r="3" spans="1:3">
      <c s="4" t="s" r="A3">
        <v>411</v>
      </c>
      <c s="7" t="n" r="B3">
        <v>6.9</v>
      </c>
      <c s="7" t="n" r="C3">
        <v>9.1</v>
      </c>
    </row>
    <row r="4" spans="1:3">
      <c s="3" t="s" r="A4">
        <v>412</v>
      </c>
    </row>
    <row r="5" spans="1:3">
      <c s="4" t="s" r="A5">
        <v>411</v>
      </c>
      <c s="8" t="n" r="B5">
        <v>2.7</v>
      </c>
      <c s="8" t="n" r="C5">
        <v>3.9</v>
      </c>
    </row>
    <row r="6" spans="1:3">
      <c s="4" t="s" r="A6">
        <v>413</v>
      </c>
    </row>
    <row r="7" spans="1:3">
      <c s="3" t="s" r="A7">
        <v>410</v>
      </c>
    </row>
    <row r="8" spans="1:3">
      <c s="4" t="s" r="A8">
        <v>414</v>
      </c>
      <c s="8" t="n" r="B8">
        <v>9.1</v>
      </c>
      <c s="8" t="n" r="C8">
        <v>10.7</v>
      </c>
    </row>
    <row r="9" spans="1:3">
      <c s="4" t="s" r="A9">
        <v>411</v>
      </c>
      <c s="8" t="n" r="B9">
        <v>6.9</v>
      </c>
      <c s="8" t="n" r="C9">
        <v>9.1</v>
      </c>
    </row>
    <row r="10" spans="1:3">
      <c s="4" t="s" r="A10">
        <v>286</v>
      </c>
      <c s="5" t="n" r="B10">
        <v>16</v>
      </c>
      <c s="8" t="n" r="C10">
        <v>19.8</v>
      </c>
    </row>
    <row r="11" spans="1:3">
      <c s="3" t="s" r="A11">
        <v>412</v>
      </c>
    </row>
    <row r="12" spans="1:3">
      <c s="4" t="s" r="A12">
        <v>411</v>
      </c>
      <c s="8" t="n" r="B12">
        <v>2.7</v>
      </c>
      <c s="8" t="n" r="C12">
        <v>3.9</v>
      </c>
    </row>
    <row r="13" spans="1:3">
      <c s="4" t="s" r="A13">
        <v>415</v>
      </c>
    </row>
    <row r="14" spans="1:3">
      <c s="3" t="s" r="A14">
        <v>410</v>
      </c>
    </row>
    <row r="15" spans="1:3">
      <c s="4" t="s" r="A15">
        <v>414</v>
      </c>
      <c s="8" t="n" r="B15">
        <v>9.1</v>
      </c>
      <c s="8" t="n" r="C15">
        <v>10.7</v>
      </c>
    </row>
    <row r="16" spans="1:3">
      <c s="4" t="s" r="A16">
        <v>286</v>
      </c>
      <c s="8" t="n" r="B16">
        <v>9.1</v>
      </c>
      <c s="8" t="n" r="C16">
        <v>10.7</v>
      </c>
    </row>
    <row r="17" spans="1:3">
      <c s="4" t="s" r="A17">
        <v>416</v>
      </c>
    </row>
    <row r="18" spans="1:3">
      <c s="3" t="s" r="A18">
        <v>410</v>
      </c>
    </row>
    <row r="19" spans="1:3">
      <c s="4" t="s" r="A19">
        <v>411</v>
      </c>
      <c s="8" t="n" r="B19">
        <v>6.9</v>
      </c>
      <c s="8" t="n" r="C19">
        <v>9.1</v>
      </c>
    </row>
    <row r="20" spans="1:3">
      <c s="4" t="s" r="A20">
        <v>286</v>
      </c>
      <c s="8" t="n" r="B20">
        <v>6.9</v>
      </c>
      <c s="8" t="n" r="C20">
        <v>9.1</v>
      </c>
    </row>
    <row r="21" spans="1:3">
      <c s="3" t="s" r="A21">
        <v>412</v>
      </c>
    </row>
    <row r="22" spans="1:3">
      <c s="4" t="s" r="A22">
        <v>411</v>
      </c>
      <c s="7" t="n" r="B22">
        <v>2.7</v>
      </c>
      <c s="7" t="n" r="C22">
        <v>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17</v>
      </c>
      <c s="2" t="s" r="B1">
        <v>2</v>
      </c>
      <c s="2" t="s" r="C1">
        <v>61</v>
      </c>
    </row>
    <row r="2" spans="1:3">
      <c s="4" t="s" r="A2">
        <v>418</v>
      </c>
    </row>
    <row r="3" spans="1:3">
      <c s="3" t="s" r="A3">
        <v>419</v>
      </c>
    </row>
    <row r="4" spans="1:3">
      <c s="4" t="s" r="A4">
        <v>420</v>
      </c>
      <c s="11" t="n" r="B4">
        <v>75</v>
      </c>
      <c s="11" t="n" r="C4">
        <v>75</v>
      </c>
    </row>
    <row r="5" spans="1:3">
      <c s="4" t="s" r="A5">
        <v>421</v>
      </c>
      <c s="8" t="n" r="B5">
        <v>75.40000000000001</v>
      </c>
      <c s="8" t="n" r="C5">
        <v>77.59999999999999</v>
      </c>
    </row>
    <row r="6" spans="1:3">
      <c s="4" t="s" r="A6">
        <v>422</v>
      </c>
    </row>
    <row r="7" spans="1:3">
      <c s="3" t="s" r="A7">
        <v>419</v>
      </c>
    </row>
    <row r="8" spans="1:3">
      <c s="4" t="s" r="A8">
        <v>420</v>
      </c>
      <c s="8" t="n" r="B8">
        <v>76.8</v>
      </c>
      <c s="8" t="n" r="C8">
        <v>94.3</v>
      </c>
    </row>
    <row r="9" spans="1:3">
      <c s="4" t="s" r="A9">
        <v>421</v>
      </c>
      <c s="8" t="n" r="B9">
        <v>76.8</v>
      </c>
      <c s="8" t="n" r="C9">
        <v>94.3</v>
      </c>
    </row>
    <row r="10" spans="1:3">
      <c s="4" t="s" r="A10">
        <v>423</v>
      </c>
    </row>
    <row r="11" spans="1:3">
      <c s="3" t="s" r="A11">
        <v>419</v>
      </c>
    </row>
    <row r="12" spans="1:3">
      <c s="4" t="s" r="A12">
        <v>420</v>
      </c>
      <c s="8" t="n" r="B12">
        <v>1.1</v>
      </c>
      <c s="5" t="n" r="C12">
        <v>2</v>
      </c>
    </row>
    <row r="13" spans="1:3">
      <c s="4" t="s" r="A13">
        <v>421</v>
      </c>
      <c s="5" t="n" r="B13">
        <v>1</v>
      </c>
      <c s="8" t="n" r="C13">
        <v>1.8</v>
      </c>
    </row>
    <row r="14" spans="1:3">
      <c s="4" t="s" r="A14">
        <v>424</v>
      </c>
    </row>
    <row r="15" spans="1:3">
      <c s="3" t="s" r="A15">
        <v>419</v>
      </c>
    </row>
    <row r="16" spans="1:3">
      <c s="4" t="s" r="A16">
        <v>420</v>
      </c>
      <c s="8" t="n" r="B16">
        <v>3.7</v>
      </c>
      <c s="8" t="n" r="C16">
        <v>4.3</v>
      </c>
    </row>
    <row r="17" spans="1:3">
      <c s="4" t="s" r="A17">
        <v>421</v>
      </c>
      <c s="8" t="n" r="B17">
        <v>3.3</v>
      </c>
      <c s="8" t="n" r="C17">
        <v>3.7</v>
      </c>
    </row>
    <row r="18" spans="1:3">
      <c s="4" t="s" r="A18">
        <v>425</v>
      </c>
    </row>
    <row r="19" spans="1:3">
      <c s="3" t="s" r="A19">
        <v>419</v>
      </c>
    </row>
    <row r="20" spans="1:3">
      <c s="4" t="s" r="A20">
        <v>420</v>
      </c>
      <c s="8" t="n" r="B20">
        <v>0.9</v>
      </c>
      <c s="8" t="n" r="C20">
        <v>2.3</v>
      </c>
    </row>
    <row r="21" spans="1:3">
      <c s="4" t="s" r="A21">
        <v>421</v>
      </c>
      <c s="7" t="n" r="B21">
        <v>0.9</v>
      </c>
      <c s="8" t="n" r="C21">
        <v>2.3</v>
      </c>
    </row>
    <row r="22" spans="1:3">
      <c s="4" t="s" r="A22">
        <v>426</v>
      </c>
    </row>
    <row r="23" spans="1:3">
      <c s="3" t="s" r="A23">
        <v>419</v>
      </c>
    </row>
    <row r="24" spans="1:3">
      <c s="4" t="s" r="A24">
        <v>420</v>
      </c>
      <c s="8" t="n" r="C24">
        <v>0.1</v>
      </c>
    </row>
    <row r="25" spans="1:3">
      <c s="4" t="s" r="A25">
        <v>421</v>
      </c>
      <c s="7" t="n" r="C25">
        <v>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r="1" spans="1:2">
      <c s="1" t="s" r="A1">
        <v>427</v>
      </c>
      <c s="2" t="s" r="B1">
        <v>338</v>
      </c>
    </row>
    <row r="2" spans="1:2">
      <c s="4" t="s" r="A2">
        <v>428</v>
      </c>
    </row>
    <row r="3" spans="1:2">
      <c s="3" t="s" r="A3">
        <v>429</v>
      </c>
    </row>
    <row r="4" spans="1:2">
      <c s="4" t="s" r="A4">
        <v>430</v>
      </c>
      <c s="7" t="n" r="B4">
        <v>132.4</v>
      </c>
    </row>
    <row r="5" spans="1:2">
      <c s="4" t="s" r="A5">
        <v>431</v>
      </c>
      <c s="4" t="s" r="B5">
        <v>432</v>
      </c>
    </row>
    <row r="6" spans="1:2">
      <c s="4" t="s" r="A6">
        <v>433</v>
      </c>
    </row>
    <row r="7" spans="1:2">
      <c s="3" t="s" r="A7">
        <v>429</v>
      </c>
    </row>
    <row r="8" spans="1:2">
      <c s="4" t="s" r="A8">
        <v>430</v>
      </c>
      <c s="7" t="n" r="B8">
        <v>8.4</v>
      </c>
    </row>
    <row r="9" spans="1:2">
      <c s="4" t="s" r="A9">
        <v>431</v>
      </c>
      <c s="4" t="s" r="B9">
        <v>432</v>
      </c>
    </row>
    <row r="10" spans="1:2">
      <c s="4" t="s" r="A10">
        <v>434</v>
      </c>
    </row>
    <row r="11" spans="1:2">
      <c s="3" t="s" r="A11">
        <v>429</v>
      </c>
    </row>
    <row r="12" spans="1:2">
      <c s="4" t="s" r="A12">
        <v>430</v>
      </c>
      <c s="7" t="n" r="B12">
        <v>10.7</v>
      </c>
    </row>
    <row r="13" spans="1:2">
      <c s="4" t="s" r="A13">
        <v>435</v>
      </c>
      <c s="7" t="n" r="B13">
        <v>1.6</v>
      </c>
    </row>
    <row r="14" spans="1:2">
      <c s="4" t="s" r="A14">
        <v>436</v>
      </c>
    </row>
    <row r="15" spans="1:2">
      <c s="3" t="s" r="A15">
        <v>429</v>
      </c>
    </row>
    <row r="16" spans="1:2">
      <c s="4" t="s" r="A16">
        <v>437</v>
      </c>
      <c s="4" t="s" r="B16">
        <v>438</v>
      </c>
    </row>
    <row r="17" spans="1:2">
      <c s="4" t="s" r="A17">
        <v>439</v>
      </c>
    </row>
    <row r="18" spans="1:2">
      <c s="3" t="s" r="A18">
        <v>429</v>
      </c>
    </row>
    <row r="19" spans="1:2">
      <c s="4" t="s" r="A19">
        <v>437</v>
      </c>
      <c s="4" t="s" r="B19">
        <v>4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41</v>
      </c>
      <c s="2" t="s" r="B1">
        <v>28</v>
      </c>
      <c s="2" t="s" r="D1">
        <v>1</v>
      </c>
    </row>
    <row r="2" spans="1:5">
      <c s="2" t="s" r="B2">
        <v>2</v>
      </c>
      <c s="2" t="s" r="C2">
        <v>29</v>
      </c>
      <c s="2" t="s" r="D2">
        <v>2</v>
      </c>
      <c s="2" t="s" r="E2">
        <v>29</v>
      </c>
    </row>
    <row r="3" spans="1:5">
      <c s="3" t="s" r="A3">
        <v>442</v>
      </c>
    </row>
    <row r="4" spans="1:5">
      <c s="4" t="s" r="A4">
        <v>443</v>
      </c>
      <c s="7" t="n" r="B4">
        <v>9.9</v>
      </c>
      <c s="11" t="n" r="C4">
        <v>10</v>
      </c>
      <c s="7" t="n" r="D4">
        <v>10.2</v>
      </c>
      <c s="7" t="n" r="E4">
        <v>10.1</v>
      </c>
    </row>
    <row r="5" spans="1:5">
      <c s="4" t="s" r="A5">
        <v>444</v>
      </c>
      <c s="8" t="n" r="B5">
        <v>2.6</v>
      </c>
      <c s="5" t="n" r="C5">
        <v>2</v>
      </c>
      <c s="8" t="n" r="D5">
        <v>4.9</v>
      </c>
      <c s="8" t="n" r="E5">
        <v>4.2</v>
      </c>
    </row>
    <row r="6" spans="1:5">
      <c s="4" t="s" r="A6">
        <v>445</v>
      </c>
      <c s="8" t="n" r="B6">
        <v>-0.3</v>
      </c>
      <c s="8" t="n" r="C6">
        <v>-0.4</v>
      </c>
      <c s="8" t="n" r="D6">
        <v>-0.2</v>
      </c>
      <c s="8" t="n" r="E6">
        <v>-0.6</v>
      </c>
    </row>
    <row r="7" spans="1:5">
      <c s="4" t="s" r="A7">
        <v>446</v>
      </c>
      <c s="8" t="n" r="B7">
        <v>-2.3</v>
      </c>
      <c s="8" t="n" r="C7">
        <v>-1.9</v>
      </c>
      <c s="8" t="n" r="D7">
        <v>-4.7</v>
      </c>
      <c s="5" t="n" r="E7">
        <v>-4</v>
      </c>
    </row>
    <row r="8" spans="1:5">
      <c s="4" t="s" r="A8">
        <v>447</v>
      </c>
      <c s="8" t="n" r="B8">
        <v>0.1</v>
      </c>
      <c s="8" t="n" r="C8">
        <v>-0.1</v>
      </c>
      <c s="8" t="n" r="D8">
        <v>-0.2</v>
      </c>
      <c s="8" t="n" r="E8">
        <v>-0.1</v>
      </c>
    </row>
    <row r="9" spans="1:5">
      <c s="4" t="s" r="A9">
        <v>448</v>
      </c>
      <c s="11" t="n" r="B9">
        <v>10</v>
      </c>
      <c s="7" t="n" r="C9">
        <v>9.6</v>
      </c>
      <c s="11" t="n" r="D9">
        <v>10</v>
      </c>
      <c s="7" t="n" r="E9">
        <v>9.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449</v>
      </c>
      <c s="2" t="s" r="C1">
        <v>28</v>
      </c>
      <c s="2" t="s" r="E1">
        <v>1</v>
      </c>
    </row>
    <row r="2" spans="1:6">
      <c s="2" t="s" r="C2">
        <v>2</v>
      </c>
      <c s="2" t="s" r="D2">
        <v>29</v>
      </c>
      <c s="2" t="s" r="E2">
        <v>2</v>
      </c>
      <c s="2" t="s" r="F2">
        <v>29</v>
      </c>
    </row>
    <row r="3" spans="1:6">
      <c s="3" t="s" r="A3">
        <v>30</v>
      </c>
    </row>
    <row r="4" spans="1:6">
      <c s="4" t="s" r="A4">
        <v>450</v>
      </c>
      <c s="7" t="n" r="C4">
        <v>254.6</v>
      </c>
      <c s="7" t="n" r="D4">
        <v>247.6</v>
      </c>
      <c s="7" t="n" r="E4">
        <v>479.6</v>
      </c>
      <c s="7" t="n" r="F4">
        <v>445.6</v>
      </c>
    </row>
    <row r="5" spans="1:6">
      <c s="3" t="s" r="A5">
        <v>451</v>
      </c>
    </row>
    <row r="6" spans="1:6">
      <c s="4" t="s" r="A6">
        <v>452</v>
      </c>
      <c s="8" t="n" r="C6">
        <v>30.8</v>
      </c>
      <c s="8" t="n" r="D6">
        <v>28.4</v>
      </c>
      <c s="8" t="n" r="E6">
        <v>52.3</v>
      </c>
      <c s="8" t="n" r="F6">
        <v>42.5</v>
      </c>
    </row>
    <row r="7" spans="1:6">
      <c s="3" t="s" r="A7">
        <v>453</v>
      </c>
    </row>
    <row r="8" spans="1:6">
      <c s="4" t="s" r="A8">
        <v>454</v>
      </c>
      <c s="5" t="n" r="D8">
        <v>-1</v>
      </c>
      <c s="8" t="n" r="F8">
        <v>-11.2</v>
      </c>
    </row>
    <row r="9" spans="1:6">
      <c s="4" t="s" r="A9">
        <v>37</v>
      </c>
      <c s="8" t="n" r="C9">
        <v>23.2</v>
      </c>
      <c s="8" t="n" r="D9">
        <v>18.5</v>
      </c>
      <c s="8" t="n" r="E9">
        <v>36.9</v>
      </c>
      <c s="8" t="n" r="F9">
        <v>13.3</v>
      </c>
    </row>
    <row r="10" spans="1:6">
      <c s="4" t="s" r="A10">
        <v>455</v>
      </c>
      <c s="8" t="n" r="C10">
        <v>-2.2</v>
      </c>
      <c s="8" t="n" r="D10">
        <v>-1.8</v>
      </c>
      <c s="8" t="n" r="E10">
        <v>-4.3</v>
      </c>
      <c s="8" t="n" r="F10">
        <v>-3.6</v>
      </c>
    </row>
    <row r="11" spans="1:6">
      <c s="4" t="s" r="A11">
        <v>40</v>
      </c>
      <c s="8" t="n" r="C11">
        <v>21.2</v>
      </c>
      <c s="5" t="n" r="D11">
        <v>17</v>
      </c>
      <c s="8" t="n" r="E11">
        <v>33.1</v>
      </c>
      <c s="8" t="n" r="F11">
        <v>10.5</v>
      </c>
    </row>
    <row r="12" spans="1:6">
      <c s="4" t="s" r="A12">
        <v>456</v>
      </c>
    </row>
    <row r="13" spans="1:6">
      <c s="3" t="s" r="A13">
        <v>30</v>
      </c>
    </row>
    <row r="14" spans="1:6">
      <c s="4" t="s" r="A14">
        <v>450</v>
      </c>
      <c s="8" t="n" r="C14">
        <v>163.9</v>
      </c>
      <c s="8" t="n" r="D14">
        <v>173.5</v>
      </c>
      <c s="8" t="n" r="E14">
        <v>303.1</v>
      </c>
      <c s="5" t="n" r="F14">
        <v>309</v>
      </c>
    </row>
    <row r="15" spans="1:6">
      <c s="3" t="s" r="A15">
        <v>451</v>
      </c>
    </row>
    <row r="16" spans="1:6">
      <c s="4" t="s" r="A16">
        <v>452</v>
      </c>
      <c s="8" t="n" r="C16">
        <v>22.5</v>
      </c>
      <c s="8" t="n" r="D16">
        <v>23.1</v>
      </c>
      <c s="8" t="n" r="E16">
        <v>35.6</v>
      </c>
      <c s="8" t="n" r="F16">
        <v>34.9</v>
      </c>
    </row>
    <row r="17" spans="1:6">
      <c s="4" t="s" r="A17">
        <v>457</v>
      </c>
    </row>
    <row r="18" spans="1:6">
      <c s="3" t="s" r="A18">
        <v>30</v>
      </c>
    </row>
    <row r="19" spans="1:6">
      <c s="4" t="s" r="A19">
        <v>450</v>
      </c>
      <c s="8" t="n" r="C19">
        <v>90.8</v>
      </c>
      <c s="8" t="n" r="D19">
        <v>74.09999999999999</v>
      </c>
      <c s="5" t="n" r="E19">
        <v>177</v>
      </c>
      <c s="8" t="n" r="F19">
        <v>136.8</v>
      </c>
    </row>
    <row r="20" spans="1:6">
      <c s="3" t="s" r="A20">
        <v>451</v>
      </c>
    </row>
    <row r="21" spans="1:6">
      <c s="4" t="s" r="A21">
        <v>452</v>
      </c>
      <c s="8" t="n" r="C21">
        <v>8.300000000000001</v>
      </c>
      <c s="8" t="n" r="D21">
        <v>5.3</v>
      </c>
      <c s="8" t="n" r="E21">
        <v>16.7</v>
      </c>
      <c s="8" t="n" r="F21">
        <v>7.6</v>
      </c>
    </row>
    <row r="22" spans="1:6">
      <c s="4" t="s" r="A22">
        <v>458</v>
      </c>
    </row>
    <row r="23" spans="1:6">
      <c s="3" t="s" r="A23">
        <v>30</v>
      </c>
    </row>
    <row r="24" spans="1:6">
      <c s="4" t="s" r="A24">
        <v>450</v>
      </c>
      <c s="8" t="n" r="C24">
        <v>-0.1</v>
      </c>
      <c s="8" t="n" r="E24">
        <v>-0.5</v>
      </c>
      <c s="8" t="n" r="F24">
        <v>-0.2</v>
      </c>
    </row>
    <row r="25" spans="1:6">
      <c s="4" t="s" r="A25">
        <v>459</v>
      </c>
    </row>
    <row r="26" spans="1:6">
      <c s="3" t="s" r="A26">
        <v>453</v>
      </c>
    </row>
    <row r="27" spans="1:6">
      <c s="4" t="s" r="A27">
        <v>460</v>
      </c>
      <c s="4" t="s" r="B27">
        <v>461</v>
      </c>
      <c s="7" t="n" r="C27">
        <v>-7.6</v>
      </c>
      <c s="8" t="n" r="D27">
        <v>-8.9</v>
      </c>
      <c s="7" t="n" r="E27">
        <v>-15.4</v>
      </c>
      <c s="5" t="n" r="F27">
        <v>-18</v>
      </c>
    </row>
    <row r="28" spans="1:6">
      <c s="4" t="s" r="A28">
        <v>454</v>
      </c>
      <c s="4" t="s" r="B28">
        <v>462</v>
      </c>
      <c s="5" t="n" r="D28">
        <v>-1</v>
      </c>
      <c s="8" t="n" r="F28">
        <v>-11.2</v>
      </c>
    </row>
    <row r="29" spans="1:6">
      <c s="4" t="s" r="A29">
        <v>37</v>
      </c>
      <c s="7" t="n" r="C29">
        <v>23.2</v>
      </c>
      <c s="8" t="n" r="D29">
        <v>18.5</v>
      </c>
      <c s="7" t="n" r="E29">
        <v>36.9</v>
      </c>
      <c s="8" t="n" r="F29">
        <v>13.3</v>
      </c>
    </row>
    <row r="30" spans="1:6">
      <c s="4" t="s" r="A30">
        <v>455</v>
      </c>
      <c s="11" t="n" r="C30">
        <v>-2</v>
      </c>
      <c s="7" t="n" r="D30">
        <v>-1.5</v>
      </c>
      <c s="7" t="n" r="E30">
        <v>-3.8</v>
      </c>
      <c s="7" t="n" r="F30">
        <v>-2.8</v>
      </c>
    </row>
    <row r="31" spans="1:6">
      <c t="n" r="A31"/>
    </row>
    <row r="32" spans="1:6">
      <c s="4" t="s" r="A32">
        <v>461</v>
      </c>
      <c s="4" t="s" r="B32">
        <v>463</v>
      </c>
    </row>
    <row r="33" spans="1:6">
      <c s="4" t="s" r="A33">
        <v>462</v>
      </c>
      <c s="4" t="s" r="B33">
        <v>464</v>
      </c>
    </row>
  </sheetData>
  <mergeCells count="6">
    <mergeCell ref="A1:B2"/>
    <mergeCell ref="C1:D1"/>
    <mergeCell ref="E1:F1"/>
    <mergeCell ref="A31:E31"/>
    <mergeCell ref="B32:E32"/>
    <mergeCell ref="B33:E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s="1" t="s" r="A1">
        <v>465</v>
      </c>
      <c s="2" t="s" r="B1">
        <v>28</v>
      </c>
    </row>
    <row r="2" spans="1:2">
      <c s="2" t="s" r="B2">
        <v>466</v>
      </c>
    </row>
    <row r="3" spans="1:2">
      <c s="3" t="s" r="A3">
        <v>188</v>
      </c>
    </row>
    <row r="4" spans="1:2">
      <c s="4" t="s" r="A4">
        <v>467</v>
      </c>
      <c s="7" t="n" r="B4">
        <v>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9"/>
  </cols>
  <sheetData>
    <row r="1" spans="1:3">
      <c s="1" t="s" r="A1">
        <v>468</v>
      </c>
      <c s="2" t="s" r="B1">
        <v>338</v>
      </c>
      <c s="2" t="s" r="C1">
        <v>338</v>
      </c>
    </row>
    <row r="2" spans="1:3">
      <c s="3" t="s" r="A2">
        <v>469</v>
      </c>
    </row>
    <row r="3" spans="1:3">
      <c s="4" t="s" r="A3">
        <v>470</v>
      </c>
      <c s="7" t="n" r="B3">
        <v>0.1</v>
      </c>
      <c s="7" t="n" r="C3">
        <v>9.4</v>
      </c>
    </row>
    <row r="4" spans="1:3">
      <c s="4" t="s" r="A4">
        <v>471</v>
      </c>
      <c s="8" t="n" r="C4">
        <v>0.5</v>
      </c>
    </row>
    <row r="5" spans="1:3">
      <c s="4" t="s" r="A5">
        <v>111</v>
      </c>
      <c s="8" t="n" r="B5">
        <v>0.9</v>
      </c>
      <c s="8" t="n" r="C5">
        <v>1.3</v>
      </c>
    </row>
    <row r="6" spans="1:3">
      <c s="11" t="n" r="B6">
        <v>1</v>
      </c>
      <c s="7" t="n" r="C6">
        <v>1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
    <col customWidth="1" max="3" min="3" width="9"/>
  </cols>
  <sheetData>
    <row r="1" spans="1:3">
      <c s="1" t="s" r="A1">
        <v>472</v>
      </c>
      <c s="2" t="s" r="B1">
        <v>338</v>
      </c>
      <c s="2" t="s" r="C1">
        <v>338</v>
      </c>
    </row>
    <row r="2" spans="1:3">
      <c s="3" t="s" r="A2">
        <v>473</v>
      </c>
    </row>
    <row r="3" spans="1:3">
      <c s="4" t="s" r="A3">
        <v>474</v>
      </c>
      <c s="11" t="n" r="B3">
        <v>1</v>
      </c>
      <c s="7" t="n" r="C3">
        <v>11.2</v>
      </c>
    </row>
    <row r="4" spans="1:3">
      <c s="4" t="s" r="A4">
        <v>456</v>
      </c>
    </row>
    <row r="5" spans="1:3">
      <c s="3" t="s" r="A5">
        <v>473</v>
      </c>
    </row>
    <row r="6" spans="1:3">
      <c s="4" t="s" r="A6">
        <v>474</v>
      </c>
      <c s="8" t="n" r="B6">
        <v>0.9</v>
      </c>
      <c s="8" t="n" r="C6">
        <v>9.5</v>
      </c>
    </row>
    <row r="7" spans="1:3">
      <c s="4" t="s" r="A7">
        <v>457</v>
      </c>
    </row>
    <row r="8" spans="1:3">
      <c s="3" t="s" r="A8">
        <v>473</v>
      </c>
    </row>
    <row r="9" spans="1:3">
      <c s="4" t="s" r="A9">
        <v>474</v>
      </c>
      <c s="8" t="n" r="C9">
        <v>1.1</v>
      </c>
    </row>
    <row r="10" spans="1:3">
      <c s="4" t="s" r="A10">
        <v>459</v>
      </c>
    </row>
    <row r="11" spans="1:3">
      <c s="3" t="s" r="A11">
        <v>473</v>
      </c>
    </row>
    <row r="12" spans="1:3">
      <c s="4" t="s" r="A12">
        <v>474</v>
      </c>
      <c s="7" t="n" r="B12">
        <v>0.1</v>
      </c>
      <c s="7" t="n" r="C12">
        <v>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475</v>
      </c>
      <c s="2" t="s" r="B1">
        <v>1</v>
      </c>
    </row>
    <row r="2" spans="1:2">
      <c s="2" t="s" r="B2">
        <v>323</v>
      </c>
    </row>
    <row r="3" spans="1:2">
      <c s="3" t="s" r="A3">
        <v>476</v>
      </c>
    </row>
    <row r="4" spans="1:2">
      <c s="4" t="s" r="A4">
        <v>470</v>
      </c>
      <c s="7" t="n" r="B4">
        <v>-2.7</v>
      </c>
    </row>
    <row r="5" spans="1:2">
      <c s="4" t="s" r="A5">
        <v>470</v>
      </c>
      <c s="8" t="n" r="B5">
        <v>-0.1</v>
      </c>
    </row>
    <row r="6" spans="1:2">
      <c s="4" t="s" r="A6">
        <v>477</v>
      </c>
    </row>
    <row r="7" spans="1:2">
      <c s="3" t="s" r="A7">
        <v>476</v>
      </c>
    </row>
    <row r="8" spans="1:2">
      <c s="4" t="s" r="A8">
        <v>470</v>
      </c>
      <c s="8" t="n" r="B8">
        <v>7.6</v>
      </c>
    </row>
    <row r="9" spans="1:2">
      <c s="4" t="s" r="A9">
        <v>470</v>
      </c>
      <c s="7" t="n" r="B9">
        <v>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t="s" r="A1">
        <v>478</v>
      </c>
      <c s="2" t="s" r="B1">
        <v>479</v>
      </c>
      <c s="2" t="s" r="C1">
        <v>480</v>
      </c>
    </row>
    <row r="2" spans="1:3">
      <c s="4" t="s" r="A2">
        <v>481</v>
      </c>
    </row>
    <row r="3" spans="1:3">
      <c s="3" t="s" r="A3">
        <v>482</v>
      </c>
    </row>
    <row r="4" spans="1:3">
      <c s="4" t="s" r="A4">
        <v>257</v>
      </c>
      <c s="11" t="n" r="B4">
        <v>53</v>
      </c>
      <c s="12" t="n" r="C4">
        <v>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3</v>
      </c>
      <c s="2" t="s" r="B1">
        <v>2</v>
      </c>
      <c s="2" t="s" r="C1">
        <v>61</v>
      </c>
    </row>
    <row r="2" spans="1:3">
      <c s="4" t="s" r="A2">
        <v>94</v>
      </c>
      <c s="7" t="n" r="B2">
        <v>2.4</v>
      </c>
      <c s="11" t="n" r="C2">
        <v>3</v>
      </c>
    </row>
    <row r="3" spans="1:3">
      <c s="4" t="s" r="A3">
        <v>95</v>
      </c>
      <c s="7" t="n" r="B3">
        <v>226.5</v>
      </c>
      <c s="7" t="n" r="C3">
        <v>232.7</v>
      </c>
    </row>
    <row r="4" spans="1:3">
      <c s="4" t="s" r="A4">
        <v>96</v>
      </c>
      <c s="9" t="n" r="B4">
        <v>0.01</v>
      </c>
      <c s="9" t="n" r="C4">
        <v>0.01</v>
      </c>
    </row>
    <row r="5" spans="1:3">
      <c s="4" t="s" r="A5">
        <v>97</v>
      </c>
      <c s="5" t="n" r="B5">
        <v>20000000</v>
      </c>
      <c s="5" t="n" r="C5">
        <v>20000000</v>
      </c>
    </row>
    <row r="6" spans="1:3">
      <c s="4" t="s" r="A6">
        <v>98</v>
      </c>
      <c s="5" t="n" r="B6">
        <v>0</v>
      </c>
      <c s="5" t="n" r="C6">
        <v>0</v>
      </c>
    </row>
    <row r="7" spans="1:3">
      <c s="4" t="s" r="A7">
        <v>99</v>
      </c>
      <c s="9" t="n" r="B7">
        <v>0.01</v>
      </c>
      <c s="9" t="n" r="C7">
        <v>0.01</v>
      </c>
    </row>
    <row r="8" spans="1:3">
      <c s="4" t="s" r="A8">
        <v>100</v>
      </c>
      <c s="5" t="n" r="B8">
        <v>120000000</v>
      </c>
      <c s="5" t="n" r="C8">
        <v>120000000</v>
      </c>
    </row>
    <row r="9" spans="1:3">
      <c s="4" t="s" r="A9">
        <v>101</v>
      </c>
      <c s="5" t="n" r="B9">
        <v>29316041</v>
      </c>
      <c s="5" t="n" r="C9">
        <v>29138162</v>
      </c>
    </row>
    <row r="10" spans="1:3">
      <c s="4" t="s" r="A10">
        <v>102</v>
      </c>
      <c s="5" t="n" r="B10">
        <v>29198263</v>
      </c>
      <c s="5" t="n" r="C10">
        <v>29091502</v>
      </c>
    </row>
    <row r="11" spans="1:3">
      <c s="4" t="s" r="A11">
        <v>103</v>
      </c>
      <c s="5" t="n" r="B11">
        <v>117778</v>
      </c>
      <c s="5" t="n" r="C11">
        <v>46660</v>
      </c>
    </row>
    <row r="12" spans="1:3">
      <c s="4" t="s" r="A12">
        <v>90</v>
      </c>
    </row>
    <row r="13" spans="1:3">
      <c s="4" t="s" r="A13">
        <v>104</v>
      </c>
      <c s="7" t="n" r="B13">
        <v>13.8</v>
      </c>
      <c s="7" t="n" r="C13">
        <v>12.4</v>
      </c>
    </row>
    <row r="14" spans="1:3">
      <c s="4" t="s" r="A14">
        <v>92</v>
      </c>
    </row>
    <row r="15" spans="1:3">
      <c s="4" t="s" r="A15">
        <v>104</v>
      </c>
      <c s="7" t="n" r="B15">
        <v>34.8</v>
      </c>
      <c s="7" t="n" r="C15">
        <v>3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9"/>
  </cols>
  <sheetData>
    <row r="1" spans="1:3">
      <c s="1" t="s" r="A1">
        <v>483</v>
      </c>
      <c s="1" t="s" r="B1">
        <v>484</v>
      </c>
      <c s="2" t="s" r="C1">
        <v>485</v>
      </c>
    </row>
    <row r="2" spans="1:3">
      <c s="4" t="s" r="A2">
        <v>486</v>
      </c>
      <c s="4" t="s" r="B2">
        <v>487</v>
      </c>
      <c s="7" t="n" r="C2">
        <v>-95.5</v>
      </c>
    </row>
    <row r="3" spans="1:3">
      <c s="4" t="s" r="A3">
        <v>486</v>
      </c>
      <c s="4" t="s" r="B3">
        <v>487</v>
      </c>
      <c s="8" t="n" r="C3">
        <v>-96.40000000000001</v>
      </c>
    </row>
    <row r="4" spans="1:3">
      <c s="4" t="s" r="A4">
        <v>488</v>
      </c>
      <c s="4" t="s" r="B4">
        <v>489</v>
      </c>
      <c s="8" t="n" r="C4">
        <v>-0.4</v>
      </c>
    </row>
    <row r="5" spans="1:3">
      <c s="4" t="s" r="A5">
        <v>490</v>
      </c>
      <c s="4" t="s" r="B5">
        <v>491</v>
      </c>
      <c s="8" t="n" r="C5">
        <v>-20.7</v>
      </c>
    </row>
    <row r="6" spans="1:3">
      <c s="4" t="s" r="A6">
        <v>490</v>
      </c>
      <c s="4" t="s" r="B6">
        <v>491</v>
      </c>
      <c s="11" t="n" r="C6">
        <v>-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5</v>
      </c>
      <c s="2" t="s" r="B1">
        <v>1</v>
      </c>
    </row>
    <row r="2" spans="1:3">
      <c s="2" t="s" r="B2">
        <v>2</v>
      </c>
      <c s="2" t="s" r="C2">
        <v>29</v>
      </c>
    </row>
    <row r="3" spans="1:3">
      <c s="3" t="s" r="A3">
        <v>106</v>
      </c>
    </row>
    <row r="4" spans="1:3">
      <c s="4" t="s" r="A4">
        <v>44</v>
      </c>
      <c s="7" t="n" r="B4">
        <v>22.4</v>
      </c>
      <c s="7" t="n" r="C4">
        <v>6.6</v>
      </c>
    </row>
    <row r="5" spans="1:3">
      <c s="4" t="s" r="A5">
        <v>107</v>
      </c>
      <c s="8" t="n" r="C5">
        <v>0.1</v>
      </c>
    </row>
    <row r="6" spans="1:3">
      <c s="4" t="s" r="A6">
        <v>42</v>
      </c>
      <c s="8" t="n" r="B6">
        <v>22.4</v>
      </c>
      <c s="8" t="n" r="C6">
        <v>6.7</v>
      </c>
    </row>
    <row r="7" spans="1:3">
      <c s="3" t="s" r="A7">
        <v>108</v>
      </c>
    </row>
    <row r="8" spans="1:3">
      <c s="4" t="s" r="A8">
        <v>109</v>
      </c>
      <c s="8" t="n" r="B8">
        <v>13.6</v>
      </c>
      <c s="8" t="n" r="C8">
        <v>11.6</v>
      </c>
    </row>
    <row r="9" spans="1:3">
      <c s="4" t="s" r="A9">
        <v>110</v>
      </c>
      <c s="8" t="n" r="B9">
        <v>3.3</v>
      </c>
      <c s="8" t="n" r="C9">
        <v>3.7</v>
      </c>
    </row>
    <row r="10" spans="1:3">
      <c s="4" t="s" r="A10">
        <v>111</v>
      </c>
      <c s="8" t="n" r="B10">
        <v>1.9</v>
      </c>
      <c s="8" t="n" r="C10">
        <v>3.2</v>
      </c>
    </row>
    <row r="11" spans="1:3">
      <c s="3" t="s" r="A11">
        <v>112</v>
      </c>
    </row>
    <row r="12" spans="1:3">
      <c s="4" t="s" r="A12">
        <v>113</v>
      </c>
      <c s="8" t="n" r="B12">
        <v>8.9</v>
      </c>
      <c s="8" t="n" r="C12">
        <v>28.4</v>
      </c>
    </row>
    <row r="13" spans="1:3">
      <c s="4" t="s" r="A13">
        <v>65</v>
      </c>
      <c s="8" t="n" r="B13">
        <v>-13.6</v>
      </c>
      <c s="5" t="n" r="C13">
        <v>-24</v>
      </c>
    </row>
    <row r="14" spans="1:3">
      <c s="4" t="s" r="A14">
        <v>75</v>
      </c>
      <c s="8" t="n" r="B14">
        <v>8.9</v>
      </c>
      <c s="8" t="n" r="C14">
        <v>-0.7</v>
      </c>
    </row>
    <row r="15" spans="1:3">
      <c s="4" t="s" r="A15">
        <v>76</v>
      </c>
      <c s="5" t="n" r="B15">
        <v>17</v>
      </c>
      <c s="8" t="n" r="C15">
        <v>-3.9</v>
      </c>
    </row>
    <row r="16" spans="1:3">
      <c s="4" t="s" r="A16">
        <v>114</v>
      </c>
      <c s="8" t="n" r="B16">
        <v>-22.6</v>
      </c>
      <c s="8" t="n" r="C16">
        <v>-4.7</v>
      </c>
    </row>
    <row r="17" spans="1:3">
      <c s="4" t="s" r="A17">
        <v>115</v>
      </c>
      <c s="8" t="n" r="B17">
        <v>39.8</v>
      </c>
      <c s="8" t="n" r="C17">
        <v>20.3</v>
      </c>
    </row>
    <row r="18" spans="1:3">
      <c s="4" t="s" r="A18">
        <v>116</v>
      </c>
      <c s="8" t="n" r="B18">
        <v>-0.1</v>
      </c>
      <c s="8" t="n" r="C18">
        <v>-0.3</v>
      </c>
    </row>
    <row r="19" spans="1:3">
      <c s="4" t="s" r="A19">
        <v>117</v>
      </c>
      <c s="8" t="n" r="B19">
        <v>39.7</v>
      </c>
      <c s="5" t="n" r="C19">
        <v>20</v>
      </c>
    </row>
    <row r="20" spans="1:3">
      <c s="3" t="s" r="A20">
        <v>118</v>
      </c>
    </row>
    <row r="21" spans="1:3">
      <c s="4" t="s" r="A21">
        <v>119</v>
      </c>
      <c s="8" t="n" r="C21">
        <v>-1.7</v>
      </c>
    </row>
    <row r="22" spans="1:3">
      <c s="4" t="s" r="A22">
        <v>120</v>
      </c>
      <c s="8" t="n" r="B22">
        <v>-19.4</v>
      </c>
      <c s="8" t="n" r="C22">
        <v>-17.1</v>
      </c>
    </row>
    <row r="23" spans="1:3">
      <c s="4" t="s" r="A23">
        <v>121</v>
      </c>
      <c s="8" t="n" r="B23">
        <v>0.8</v>
      </c>
      <c s="8" t="n" r="C23">
        <v>1.1</v>
      </c>
    </row>
    <row r="24" spans="1:3">
      <c s="4" t="s" r="A24">
        <v>122</v>
      </c>
      <c s="5" t="n" r="B24">
        <v>2</v>
      </c>
    </row>
    <row r="25" spans="1:3">
      <c s="4" t="s" r="A25">
        <v>123</v>
      </c>
      <c s="8" t="n" r="B25">
        <v>-16.6</v>
      </c>
      <c s="8" t="n" r="C25">
        <v>-17.7</v>
      </c>
    </row>
    <row r="26" spans="1:3">
      <c s="3" t="s" r="A26">
        <v>124</v>
      </c>
    </row>
    <row r="27" spans="1:3">
      <c s="4" t="s" r="A27">
        <v>125</v>
      </c>
      <c s="8" t="n" r="B27">
        <v>-1.1</v>
      </c>
      <c s="8" t="n" r="C27">
        <v>-0.6</v>
      </c>
    </row>
    <row r="28" spans="1:3">
      <c s="4" t="s" r="A28">
        <v>126</v>
      </c>
      <c s="8" t="n" r="B28">
        <v>183.7</v>
      </c>
    </row>
    <row r="29" spans="1:3">
      <c s="4" t="s" r="A29">
        <v>127</v>
      </c>
      <c s="8" t="n" r="B29">
        <v>-183.7</v>
      </c>
    </row>
    <row r="30" spans="1:3">
      <c s="4" t="s" r="A30">
        <v>128</v>
      </c>
      <c s="8" t="n" r="B30">
        <v>-17.8</v>
      </c>
      <c s="5" t="n" r="C30">
        <v>44</v>
      </c>
    </row>
    <row r="31" spans="1:3">
      <c s="4" t="s" r="A31">
        <v>129</v>
      </c>
      <c s="8" t="n" r="B31">
        <v>-0.7</v>
      </c>
      <c s="8" t="n" r="C31">
        <v>-2.8</v>
      </c>
    </row>
    <row r="32" spans="1:3">
      <c s="4" t="s" r="A32">
        <v>130</v>
      </c>
      <c s="8" t="n" r="B32">
        <v>1.8</v>
      </c>
      <c s="8" t="n" r="C32">
        <v>0.9</v>
      </c>
    </row>
    <row r="33" spans="1:3">
      <c s="4" t="s" r="A33">
        <v>131</v>
      </c>
      <c s="8" t="n" r="B33">
        <v>-4.3</v>
      </c>
      <c s="8" t="n" r="C33">
        <v>-2.6</v>
      </c>
    </row>
    <row r="34" spans="1:3">
      <c s="4" t="s" r="A34">
        <v>132</v>
      </c>
      <c s="8" t="n" r="B34">
        <v>-4.1</v>
      </c>
    </row>
    <row r="35" spans="1:3">
      <c s="4" t="s" r="A35">
        <v>133</v>
      </c>
      <c s="8" t="n" r="B35">
        <v>-5.6</v>
      </c>
      <c s="8" t="n" r="C35">
        <v>-5.5</v>
      </c>
    </row>
    <row r="36" spans="1:3">
      <c s="4" t="s" r="A36">
        <v>111</v>
      </c>
      <c s="8" t="n" r="B36">
        <v>-0.1</v>
      </c>
    </row>
    <row r="37" spans="1:3">
      <c s="4" t="s" r="A37">
        <v>134</v>
      </c>
      <c s="8" t="n" r="B37">
        <v>-31.9</v>
      </c>
      <c s="8" t="n" r="C37">
        <v>33.4</v>
      </c>
    </row>
    <row r="38" spans="1:3">
      <c s="4" t="s" r="A38">
        <v>135</v>
      </c>
      <c s="8" t="n" r="B38">
        <v>-4.6</v>
      </c>
      <c s="8" t="n" r="C38">
        <v>-1.4</v>
      </c>
    </row>
    <row r="39" spans="1:3">
      <c s="4" t="s" r="A39">
        <v>136</v>
      </c>
      <c s="8" t="n" r="B39">
        <v>-13.4</v>
      </c>
      <c s="8" t="n" r="C39">
        <v>34.3</v>
      </c>
    </row>
    <row r="40" spans="1:3">
      <c s="4" t="s" r="A40">
        <v>137</v>
      </c>
      <c s="8" t="n" r="B40">
        <v>33.3</v>
      </c>
      <c s="8" t="n" r="C40">
        <v>29.4</v>
      </c>
    </row>
    <row r="41" spans="1:3">
      <c s="4" t="s" r="A41">
        <v>138</v>
      </c>
      <c s="7" t="n" r="B41">
        <v>19.9</v>
      </c>
      <c s="7" t="n" r="C41">
        <v>6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9</v>
      </c>
      <c s="2" t="s" r="B1">
        <v>1</v>
      </c>
    </row>
    <row r="2" spans="1:2">
      <c s="2" t="s" r="B2">
        <v>2</v>
      </c>
    </row>
    <row r="3" spans="1:2">
      <c s="3" t="s" r="A3">
        <v>140</v>
      </c>
    </row>
    <row r="4" spans="1:2">
      <c s="4" t="s" r="A4">
        <v>141</v>
      </c>
      <c s="4"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43</v>
      </c>
      <c s="2" t="s" r="B1">
        <v>1</v>
      </c>
    </row>
    <row r="2" spans="1:2">
      <c s="2" t="s" r="B2">
        <v>2</v>
      </c>
    </row>
    <row r="3" spans="1:2">
      <c s="3" t="s" r="A3">
        <v>144</v>
      </c>
    </row>
    <row r="4" spans="1:2">
      <c s="4" t="s" r="A4">
        <v>145</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Note 1 - Description of Busines</vt:lpstr>
      <vt:lpstr>Note 2 - Acquisitions</vt:lpstr>
      <vt:lpstr>Note 3 - Inventories</vt:lpstr>
      <vt:lpstr>Note 4 - Debt</vt:lpstr>
      <vt:lpstr>Note 5 - Pension and Other Post</vt:lpstr>
      <vt:lpstr>Note 6 - Accumulated Other Comp</vt:lpstr>
      <vt:lpstr>Note 7 - Stock-based Compensati</vt:lpstr>
      <vt:lpstr>Note 8 - Earnings Per Share</vt:lpstr>
      <vt:lpstr>Note 9 - Derivative Financial I</vt:lpstr>
      <vt:lpstr>Note 10 - Fair Value of Financi</vt:lpstr>
      <vt:lpstr>Note 11 - Commitments and Conti</vt:lpstr>
      <vt:lpstr>Note 12 - Business Segment Info</vt:lpstr>
      <vt:lpstr>Note 13 - Restructuring</vt:lpstr>
      <vt:lpstr>Note 14 - Subsequent Event</vt:lpstr>
      <vt:lpstr>Accounting Policies, by Policy </vt:lpstr>
      <vt:lpstr>Note 2 - Acquisitions (Tables)</vt:lpstr>
      <vt:lpstr>Note 3 - Inventories (Tables)</vt:lpstr>
      <vt:lpstr>Note 5 - Pension and Other Po25</vt:lpstr>
      <vt:lpstr>Note 6 - Accumulated Other Co26</vt:lpstr>
      <vt:lpstr>Note 8 - Earnings Per Share (Ta</vt:lpstr>
      <vt:lpstr>Note 9 - Derivative Financial28</vt:lpstr>
      <vt:lpstr>Note 10 - Fair Value of Finan29</vt:lpstr>
      <vt:lpstr>Note 11 - Commitments and Con30</vt:lpstr>
      <vt:lpstr>Note 12 - Business Segment In31</vt:lpstr>
      <vt:lpstr>Note 13 - Restructuring (Tables</vt:lpstr>
      <vt:lpstr>Note 1 - Description of Busin33</vt:lpstr>
      <vt:lpstr>Note 2 - Acquisitions (Details)</vt:lpstr>
      <vt:lpstr>Note 2 - Acquisitions (Detail35</vt:lpstr>
      <vt:lpstr>Note 3 - Inventories (Details) </vt:lpstr>
      <vt:lpstr>Note 4 - Debt (Details)</vt:lpstr>
      <vt:lpstr>Note 5 - Pension and Other Po38</vt:lpstr>
      <vt:lpstr>Note 5 - Pension and Other Po39</vt:lpstr>
      <vt:lpstr>Note 6 - Accumulated Other Co40</vt:lpstr>
      <vt:lpstr>Note 6 - Accumulated Other Co41</vt:lpstr>
      <vt:lpstr>Note 7 - Stock-based Compensa42</vt:lpstr>
      <vt:lpstr>Note 8 - Earnings Per Share (De</vt:lpstr>
      <vt:lpstr>Note 9 - Derivative Financial44</vt:lpstr>
      <vt:lpstr>Note 9 - Derivative Financial45</vt:lpstr>
      <vt:lpstr>Note 9 - Derivative Financial46</vt:lpstr>
      <vt:lpstr>Note 9 - Derivative Financial47</vt:lpstr>
      <vt:lpstr>Note 9 - Derivative Financial48</vt:lpstr>
      <vt:lpstr>Note 10 - Fair Value of Finan49</vt:lpstr>
      <vt:lpstr>Note 10 - Fair Value of Finan50</vt:lpstr>
      <vt:lpstr>Note 10 - Fair Value of Finan51</vt:lpstr>
      <vt:lpstr>Note 11 - Commitments and Con52</vt:lpstr>
      <vt:lpstr>Note 11 - Commitments and Con53</vt:lpstr>
      <vt:lpstr>Note 12 - Business Segment In54</vt:lpstr>
      <vt:lpstr>Note 13 - Restructuring (Detail</vt:lpstr>
      <vt:lpstr>Note 13 - Restructuring (Deta56</vt:lpstr>
      <vt:lpstr>Note 13 - Restructuring (Deta57</vt:lpstr>
      <vt:lpstr>Note 13 - Restructuring (Deta58</vt:lpstr>
      <vt:lpstr>Note 14 - Subsequent Event (Det</vt:lpstr>
      <vt:lpstr>Uncategorized Items - jbt-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4:23:07Z</dcterms:created>
  <dcterms:modified xmlns:dcterms="http://purl.org/dc/terms/" xmlns:xsi="http://www.w3.org/2001/XMLSchema-instance" xsi:type="dcterms:W3CDTF">2015-07-30T14:23:07Z</dcterms:modified>
  <dc:title xmlns:dc="http://purl.org/dc/elements/1.1/">Untitled</dc:title>
  <dc:description xmlns:dc="http://purl.org/dc/elements/1.1/"/>
  <dc:subject xmlns:dc="http://purl.org/dc/elements/1.1/"/>
  <cp:keywords/>
  <cp:category/>
</cp:coreProperties>
</file>